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Basis of" sheetId="7" r:id="rId7"/>
    <s:sheet name="Summary of Significant Accounti" sheetId="8" r:id="rId8"/>
    <s:sheet name="Liabilities" sheetId="9" r:id="rId9"/>
    <s:sheet name="Shareholders' Deficit" sheetId="10" r:id="rId10"/>
    <s:sheet name="Fair Value Measurements" sheetId="11" r:id="rId11"/>
    <s:sheet name="Contingencies" sheetId="12" r:id="rId12"/>
    <s:sheet name="Subsequent Events" sheetId="13" r:id="rId13"/>
    <s:sheet name="Summary of Significant Accoun14" sheetId="14" r:id="rId14"/>
    <s:sheet name="Summary of Significant Accoun15" sheetId="15" r:id="rId15"/>
    <s:sheet name="Liabilities (Tables)" sheetId="16" r:id="rId16"/>
    <s:sheet name="Shareholders' Deficit (Tables)" sheetId="17" r:id="rId17"/>
    <s:sheet name="Fair Value Measurements (Tables" sheetId="18" r:id="rId18"/>
    <s:sheet name="Nature of Business and Basis 19"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Liabilities (Details Narrative)" sheetId="25" r:id="rId25"/>
    <s:sheet name="Liabilities (Details)" sheetId="26" r:id="rId26"/>
    <s:sheet name="Liability (Details 1)" sheetId="27" r:id="rId27"/>
    <s:sheet name="Shareholders' Deficit (Details " sheetId="28" r:id="rId28"/>
    <s:sheet name="Shareholders' Deficit (Details)" sheetId="29" r:id="rId29"/>
    <s:sheet name="Shareholders' Deficit (Detail30" sheetId="30" r:id="rId30"/>
    <s:sheet name="Fair Value Measurements (Detail" sheetId="31" r:id="rId31"/>
    <s:sheet name="Fair Value Measurements (Deta32" sheetId="32" r:id="rId32"/>
    <s:sheet name="Fair Value Measurements (Deta33" sheetId="33" r:id="rId33"/>
    <s:sheet name="Subsequent Events (Details Narr" sheetId="34" r:id="rId34"/>
  </s:sheets>
  <s:definedNames/>
  <s:calcPr calcId="124519" calcMode="auto" fullCalcOnLoad="1"/>
</s:workbook>
</file>

<file path=xl/sharedStrings.xml><?xml version="1.0" encoding="utf-8"?>
<sst xmlns="http://schemas.openxmlformats.org/spreadsheetml/2006/main" uniqueCount="402">
  <si>
    <t>Document and Entity Information - shares</t>
  </si>
  <si>
    <t>6 Months Ended</t>
  </si>
  <si>
    <t>Jun. 30, 2015</t>
  </si>
  <si>
    <t>Aug. 14, 2015</t>
  </si>
  <si>
    <t>Document And Entity Information</t>
  </si>
  <si>
    <t>Entity Registrant Name</t>
  </si>
  <si>
    <t>SPECTRASCIENCE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4</t>
  </si>
  <si>
    <t>Current assets:</t>
  </si>
  <si>
    <t>Cash</t>
  </si>
  <si>
    <t>Inventory</t>
  </si>
  <si>
    <t>Deferred debt issuance costs</t>
  </si>
  <si>
    <t>Prepaid expenses and other current assets</t>
  </si>
  <si>
    <t>Total current assets</t>
  </si>
  <si>
    <t>Fixed assets, net</t>
  </si>
  <si>
    <t>Patents, net</t>
  </si>
  <si>
    <t>TOTAL ASSETS</t>
  </si>
  <si>
    <t>Current liabilities:</t>
  </si>
  <si>
    <t>Accounts payable</t>
  </si>
  <si>
    <t>Note payable</t>
  </si>
  <si>
    <t>Convertible debt, net of discounts of $534,726 as of June 30, 2015 and $576,502 as of December 31, 2014</t>
  </si>
  <si>
    <t>Derivative liability</t>
  </si>
  <si>
    <t>Accrued expenses</t>
  </si>
  <si>
    <t>Total current liabilities</t>
  </si>
  <si>
    <t>COMMITMENTS AND CONTINGENCIES</t>
  </si>
  <si>
    <t>Stockholders' deficit</t>
  </si>
  <si>
    <t>Common stock, $.01 par value; 746,915,000 shares authorized; 198,039,192 and 194,355,277 shares issued and outstanding as of June 30, 2015 and December 31, 2014</t>
  </si>
  <si>
    <t>Additional paid in capital</t>
  </si>
  <si>
    <t>Accumulated deficit</t>
  </si>
  <si>
    <t>Total stockholders' deficit</t>
  </si>
  <si>
    <t>TOTAL LIABILITIES AND SHAREHOLDERS' (DEFICIT)</t>
  </si>
  <si>
    <t>Series A Convertible Preferred Stock [Member]</t>
  </si>
  <si>
    <t>Convertible Preferred Stock, value</t>
  </si>
  <si>
    <t>Series B Convertible Preferred Stock [Member]</t>
  </si>
  <si>
    <t>Series C Convertible Preferred Stock [Member]</t>
  </si>
  <si>
    <t>Condensed Consolidated Balance Sheets (Parenthetical) - USD ($)</t>
  </si>
  <si>
    <t>Convertible debt, net of discounts</t>
  </si>
  <si>
    <t>Common stock, par value (in dollars per share)</t>
  </si>
  <si>
    <t>Common stock, authorized (in shares)</t>
  </si>
  <si>
    <t>Common stock, shares issued (in shares)</t>
  </si>
  <si>
    <t>Common stock, shares outstanding (in shares)</t>
  </si>
  <si>
    <t>Convertible Preferred Stock, par value (in dollars per share)</t>
  </si>
  <si>
    <t>Convertible Preferred Stock, authorized (in shares)</t>
  </si>
  <si>
    <t>Convertible Preferred Stock, shares issued (in shares)</t>
  </si>
  <si>
    <t>Convertible Preferred Stock, shares outstanding (in shares)</t>
  </si>
  <si>
    <t>Convertible Preferred Stock, liquidation value</t>
  </si>
  <si>
    <t>Convertible Preferred Stock, accumulated and unpaid dividends</t>
  </si>
  <si>
    <t>Condensed Consolidated Statements of Operation (Unaudited) - USD ($)</t>
  </si>
  <si>
    <t>3 Months Ended</t>
  </si>
  <si>
    <t>Jun. 30, 2014</t>
  </si>
  <si>
    <t>Income Statement [Abstract]</t>
  </si>
  <si>
    <t>Revenue</t>
  </si>
  <si>
    <t>Cost of revenue</t>
  </si>
  <si>
    <t>Gross profit</t>
  </si>
  <si>
    <t>Operating expenses:</t>
  </si>
  <si>
    <t>Research and development</t>
  </si>
  <si>
    <t>General and administrative</t>
  </si>
  <si>
    <t>Sales and marketing</t>
  </si>
  <si>
    <t>Total operating expenses</t>
  </si>
  <si>
    <t>Loss from operations</t>
  </si>
  <si>
    <t>Other income (expense)</t>
  </si>
  <si>
    <t>Interest expense</t>
  </si>
  <si>
    <t>Change in fair value of derivative and warrant liabilities</t>
  </si>
  <si>
    <t>Amortization of derivative and warrant liabilities discount</t>
  </si>
  <si>
    <t>Amortization of deferred debt issuance costs and original issue discount</t>
  </si>
  <si>
    <t>Gain on extinguishment of debt</t>
  </si>
  <si>
    <t>Other income (expense), net</t>
  </si>
  <si>
    <t>Total Other income (expense)</t>
  </si>
  <si>
    <t>Net loss</t>
  </si>
  <si>
    <t>Basic and diluted loss per share (in dollars per share)</t>
  </si>
  <si>
    <t>Weighted average common shares outstanding: Basic and diluted (in shares)</t>
  </si>
  <si>
    <t>Condensed Consolidated Statement of Stockholders' Deficit (unaudited) - 6 months ended Jun. 30, 2015 - USD ($)</t>
  </si>
  <si>
    <t>Series B Preferred Stock [Member]</t>
  </si>
  <si>
    <t>Series C Preferred Stock [Member]</t>
  </si>
  <si>
    <t>Common Stock [Member]</t>
  </si>
  <si>
    <t>Additional Paid-In Capital [Member]</t>
  </si>
  <si>
    <t>Accumulated Deficit [Member]</t>
  </si>
  <si>
    <t>Total</t>
  </si>
  <si>
    <t>Balance at beginning at Dec. 31, 2014</t>
  </si>
  <si>
    <t>Balance at beginning (in shares) at Dec. 31, 2014</t>
  </si>
  <si>
    <t>Increase (Decrease) in Stockholders' Equity [Roll Forward]</t>
  </si>
  <si>
    <t>Conversion of convertible debt</t>
  </si>
  <si>
    <t>Conversion of convertible debt (in shares)</t>
  </si>
  <si>
    <t>Exercise of stock options</t>
  </si>
  <si>
    <t>Exercise of stock options (in shares)</t>
  </si>
  <si>
    <t>Non cash issuance of stock options</t>
  </si>
  <si>
    <t>Non cash issuance of warrant for consulting services</t>
  </si>
  <si>
    <t>Warrant valuation on issuance of convertible debt</t>
  </si>
  <si>
    <t>Balance at end at Jun. 30, 2015</t>
  </si>
  <si>
    <t>Balance at end (in shares) at Jun. 30, 2015</t>
  </si>
  <si>
    <t>Condensed Consolidated Statements of Cash Flows (Unaudited) - USD ($)</t>
  </si>
  <si>
    <t>Operating activities:</t>
  </si>
  <si>
    <t>Adjustments to reconcile net loss to cash used in operating activities:</t>
  </si>
  <si>
    <t>Amortization and depreciation</t>
  </si>
  <si>
    <t>Non-cash issuance of stock options and warrants</t>
  </si>
  <si>
    <t>Fair market value of common stock issued for services</t>
  </si>
  <si>
    <t>Changes in assets and liabilities:</t>
  </si>
  <si>
    <t>Accounts receivable</t>
  </si>
  <si>
    <t>Prepaid expense and other assets</t>
  </si>
  <si>
    <t>Net cash used in operating activities</t>
  </si>
  <si>
    <t>Investing activities:</t>
  </si>
  <si>
    <t>Purchases of fixed assets</t>
  </si>
  <si>
    <t>Net cash used in investing activities</t>
  </si>
  <si>
    <t>Financing activities:</t>
  </si>
  <si>
    <t>Proceeds from issuance of convertible notes payable</t>
  </si>
  <si>
    <t>Payments against note payable to affiliate</t>
  </si>
  <si>
    <t>Proceeds from exercise of stock options</t>
  </si>
  <si>
    <t>Debt issuance costs</t>
  </si>
  <si>
    <t>Net cash provided by financing activities</t>
  </si>
  <si>
    <t>Net increase (decrease) in cash</t>
  </si>
  <si>
    <t>Cash, beginning of year</t>
  </si>
  <si>
    <t>Cash, end of period</t>
  </si>
  <si>
    <t>Cash paid during the period for:</t>
  </si>
  <si>
    <t>Interest</t>
  </si>
  <si>
    <t>Income taxes</t>
  </si>
  <si>
    <t>Non Cash Investing and Financing Activities:</t>
  </si>
  <si>
    <t>Conversion of convertible notes and accrued interest to common stock</t>
  </si>
  <si>
    <t>Conversion of accrued interest to note payable</t>
  </si>
  <si>
    <t>Nature of Business and Basis of Presentation</t>
  </si>
  <si>
    <t>Organization, Consolidation and Presentation of Financial Statements [Abstract]</t>
  </si>
  <si>
    <t>1.
Nature of Business and Basis of Presentation Description
of Business SpectraScience,
Inc. was incorporated in the State of Minnesota on May 4, 1983 as GV Medical, Inc. In October 1992, GV Medical discontinued its
prior business, refocused its development efforts and changed its name to SpectraScience, Inc. The Company, hereinafter,
refers to SpectraScience, Inc. and its wholly owned subsidiaries Luma Imaging Corporation (LUMA), Spectra Science
International, Inc. (International) and SpectraScience (UK) Limited (SpectraUK). Since 1996, the Company
has focused primarily on developing the WavSTAT Optical Biopsy System (the WavSTAT System). The
Company has developed and received the European CE mark approval to market a proprietary, minimally invasive technology that optically
illuminates tissue in real-time to distinguish between normal, pre-cancerous or cancerous cells without the need to remove the
subject cell tissue from the body to make such determinations. The WavSTAT System operates by using cool, safe laser light to
optically illuminate and analyze tissue, enabling the physician to make an instant diagnosis during endoscopy when screening for
cancer, and if warranted, to begin immediate treatment during the same procedure. Beginning in December 2011, the WavSTAT 4 version
of the product began to be sold in the European Union for colon cancer detection. In June 2012, the Company entered into a distribution
agreement with PENTAX Europe, GmbH, for the sale of its systems internationally. On
November 6, 2007, the Company acquired the assets of LUMA in an equity transaction accounted for as an acquisition of assets and
now operates LUMA as a wholly-owned subsidiary of the Company. LUMA had acquired the assets from a predecessor company that had
developed, and received FDA approval for, a non-invasive diagnostic imaging system that can detect cervical cancer precursors
and which utilizes an underlying technology that is similar to that of the WavSTAT System. The addition of the LUMA technology
to the Companys existing WavSTAT System technology provides the Company with a broad suite of fluorescence-based intellectual
property and know-how. During the fiscal year ended December 31, 2010, the Company wrote off the remaining fair value of the LUMA
inventory in order to focus on the continued development and marketing of the WavSTAT System. The Company retained the intellectual
property of LUMA for use in the development of future generations of the WavSTAT System. The
transaction was accounted for as an acquisition of assets that included intellectual property, inventory and equipment. The intellectual
property consisted of a total of 34 issued U.S. patents and 28 additional patent applications. Basis
of Presentation The
accompanying unaudited financial statements of the Company have been prepared in accordance with accounting principles generally
accepted in the United States of America for interim financial information and with the instructions to Form 10-Q as they are
prescribed for smaller reporting companies.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to make the financial statements not
misleading have been included. Operating results for the three and six month periods ended June 30, 2015 are not necessarily indicative
of the results that may be expected for the year ending December 31, 2015. These statements should be read in conjunction with
the financial statements and related notes, which are included in the Companys Annual Report on Form 10-K for the year ended
December 31, 2014. Going
Concern Historically,
the Companys sources of cash have come from the issuance and sales of equity securities and convertible debentures. The
Companys historical cash outflows have been primarily used for operating activities including research, development, administrative
and sales activities. Fluctuations in the Companys working capital due to timing differences of its cash receipts and cash
disbursements also impact its cash flow. The Company expects to incur significant additional operating losses through at least
the end of 2015, as it completes proof-of-concept trials, conducts outcome-based clinical studies and increases sales and marketing
efforts to commercialize the WavSTAT4 Systems in Europe. If the Company does not receive sufficient funding, there is substantial
doubt that the Company will be able to continue as a going concern. The Company may incur unknown expenses or may not be able
to meet its revenue forecast, and one or more of these circumstances would require the Company to seek additional capital. The
Company may not be able to obtain equity capital or debt funding on terms that are acceptable. Even if the Company receives additional
funding, such proceeds may not be sufficient to allow the Company to sustain operations until it becomes profitable and begins
to generate positive cash flows from operations. As
of June 30, 2015, the Company had a working capital deficit of $7,783,022 and cash of $42,235, compared to a working capital deficit
of $5,732,125 and cash of $223,529 as of December 31, 2014. In December 2011, the Company entered into an Engagement Agreement
with Laidlaw &amp; Company (UK) Ltd., which Engagement Agreement was amended in July 2012. Under the Engagement Agreement, Laidlaw
agreed to assist the Company in raising up to $20.0 million in capital over a two year period from the date of the Engagement
Agreement. Subsequent to March 31, 2013, the Company has engaged other agents to assist the Company with raising capital and has
commenced raising capital on its own. During the six months ended June 30, 2015, the Company raised $743,970, net of transaction
costs of $76,780, under these agreements. However, if the Company does not receive additional funds in a timely manner, the Company
could be in jeopardy as a going concern. The Company may not be able to find alternative capital or raise capital or debt on terms
that are acceptable. Management believes that if the events defined in the Engagement Agreements occur as expected, or if the
Company is otherwise able to raise a similar level of funds, such proceeds will be sufficient to allow the Company to sustain
operations until it attains profitability and positive cash flows from operations. However, the Company may incur unknown expenses
or may not be able to meet its revenue expectations requiring it to seek additional capital. In such event, the Company may not
be able to find capital or raise capital or debt on terms that are acceptable. The
holders of Convertible Debentures control the conversion of the Convertible Debentures and certain of the Convertible Debentures
were not converted at their maturity constituting a potential default on the matured, but unconverted, Convertible Debentures.
In the event of such default, principal, accrued interest and other related costs are immediately due and payable in cash. As
of June 30, 2015, Convertible Debentures with a face value of $3,282,497 held by 55 individual investors are in default. None
of these investors have served notice of default on the Convertible Debentures held by them. The
accompanying financial statements have been prepared on a going concern basis, which contemplates the realization of assets and
satisfaction of liabilities in the normal course of business. The financial statements do not include any adjustments relating
to the recoverability and classification of assets or the amounts and classification of liabilities that might be necessary should
the Company be unable to continue as a going concern.</t>
  </si>
  <si>
    <t>Summary of Significant Accounting Policies</t>
  </si>
  <si>
    <t>Accounting Policies [Abstract]</t>
  </si>
  <si>
    <t xml:space="preserve">2.
Summary of Significant Accounting Policies Revenue
recognition The
Company recognizes revenues when persuasive evidence of an arrangement exists, delivery has occurred or services have been rendered,
the price is fixed or determinable and collectability is reasonably assured. Revenue from the sale of the Companys products
is generally recognized when title and risk of loss transfers to the customer, the terms of which are generally free on board
shipping point. The Company uses customer purchase orders to determine the existence of an arrangement. The Company uses shipping
documents and third-party proof of delivery to verify that title has transferred. The Company assesses whether the price is fixed
or determinable based upon the terms of the agreement associated with the transaction. To determine whether collection is probable,
the Company assesses a number of factors, including past transaction history with the customer and the creditworthiness of the
customer. Consolidation The
accompanying consolidated financial statements include the accounts of SpectraScience, Inc. and its wholly-owned subsidiaries
LUMA, International and Spectra UK. All significant intercompany balances and transactions have been eliminated in consolidation. 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and other risks associated with a short history of product sales, including the potential risk of business failure. Use
of Estimates The
Company prepares its consolidated financial statements in conformity with accounting principles generally accepted in the United
States of America, which requires management to make estimates and assumptions that affect the amounts reported in the financial
statements and disclosures made in the accompanying notes to the financial statements. Significant estimates made by management
include, among others, realization of long-lived assets including intangible assets, assumptions used to value stock options,
assumptions used to value the common stock issued and assumptions related to the determination of the fair value of the derivative
components associated with the Companys Convertible Debentures. Actual results could differ from those estimates. Inventory
Valuation The
Company states its inventory at the lower of cost or market value, determined on a specific cost basis. The Company provides inventory
allowances when conditions indicate that the selling price could be less than cost due to obsolescence and reductions in estimated
future demand. The Company balances the need to maintain strategic inventory levels with the risk of obsolescence due to changing
technology and customer demand levels. Unfavorable changes in market conditions may result in a need for additional inventory
reserves that could adversely impact the Companys gross margins. Conversely, favorable changes in demand could result in
higher gross margins when the Company sells products. Valuation
of Long-lived Assets The
Companys long-lived assets consist of property and equipment and intangible assets. Equipment is carried at cost and is
depreciated over the estimated useful lives of the assets, which are generally two to three years, and leasehold improvements
are amortized over the lesser of the lease term or the estimated useful lives of the improvements. The straight-line method is
used for depreciation and amortization. Intangible assets consist of patents, which are amortized using the straight-line method
over the estimated useful lives of the patents. The Company does not capitalize external legal costs and filing fees associated
with obtaining patents on its new discoveries. Acquired intellectual property is recorded at cost and is amortized over its estimated
useful life. The Company believes the useful lives assigned to these assets are reasonable. The Company assesses the recoverability
of long-lived assets whenever events or changes in circumstances indicate that the carrying amount of an asset may not be recoverable.
These computations utilize judgments and assumptions inherent in managements estimate of future cash flows to determine
recoverability of these assets. If managements assumptions about these assets were to change as a result of events or circumstances,
the Company may be required to record an impairment loss. Stock-Based
Compensation The
Company accounts for stock-based compensation under the provisions of FASB ASC Topic 718, CompensationStock Compensation
The
Company accounts for stock-based compensation awards to non-employees in accordance with FASB ASC Topic 505-50, Equity-Based
Payments to Non-Employees All
issuances of stock options or other equity instruments to employees and non-employees as the consideration for goods or services
received by the Company are accounted for based on the fair value of the equity instruments issued. Any stock options issued to
non-employees are recorded in expense and additional paid-in capital in shareholders equity over the applicable service
periods using variable accounting through the vesting dates based on the fair value of the options at the end of each reporting
period. As
of June 30, 2015, the Company had one stock-based employee compensation plan under which it makes grants, the 2011 Equity Incentive
Plan (the EIP). The EIP provides for the grant of incentive stock options (ISOs), nonqualified stock options
(NQSOs) and restricted stock awards to full-time employees (who may also be directors) and NQSOs and restricted stock
awards to non-employee directors, consultants, customers, vendors or providers of services. The exercise price of any ISO may
not be less than the fair market value of the common stock on the date of grant and the term shall not exceed ten years. The amount
reserved under the 2011 EIP is 40,000,000 shares of common stock. At June 30, 2015, the Company had options outstanding
exercisable into up to 39,718,802 shares of stock under the EIP and the Companys prior Amended 2001 Stock Plan of which
up to 18,454,489 shares were exercisable. Awards under the Companys EIP generally vest over four years. The
fair value of options granted are estimated at the date of grant using a Black-Scholes Model which includes several variables
including expected life, risk free interest rate, expected stock price volatility, stock option exercise patterns and expected
dividend yield. The Company also must estimate forfeitures for employee stock options. Management used the following weighted
average assumptions to value stock options granted during the three and six month periods ended June 30, 2015 and 2014:
Three
months ended June 30, Six
months ended June 30,
2015 2014 2015 2014
Expected
term None None 5
years 5
years
Exercise
price None None $0.01 $0.02
Expected
volatility None None 210% 187%
Expected
dividends None None None None
Risk-free
interest rate None None 1.48% 1.64%
Forfeitures None None None None Earnings
(Loss) Per Share Basic
loss per share is computed by dividing loss available to common share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 For
the six month periods ended June 30, 2015 and 2014, the following common equivalent shares were excluded from the computation
of loss per share since their effects are anti-dilutive.
June 30, June 30,
2015 2014
Preferred
Stock 3,085,000 3,085,000
Convertible debentures 101,009,574 90,505,370
Options 39,718,802 35,468,800
Warrants 99,995,693 105,719,939
Total 243,809,069 234,779,109 The
following table sets forth the computation of basic and diluted loss per share for the three and six month periods ended June
30, 2015 and 2014:
Three
Months Ended Six Months
Ended
June 30, June 30,
2015 2014 2015 2014
Numerator:
Net
loss for basic earnings per share $ (743,261 ) $ (1,170,343 ) $ (2,452,951 ) $ (4,420,500 )
Net
loss for diluted earnings per share $ (743,261 ) $ (1,170,343 ) $ (2,452,951 ) $ (4,420,500 )
Denominator:
Weighted average basic
shares outstanding 197,124,162 167,953,254 195,747,368 167,583,031
Denominator
for diluted earnings per share- Adjusted weighted average shares 197,124,162 167,953,254 195,747,368 167,583,031
Income (loss) per share
Basic $ (0.00 ) $ (0.01 ) $ (0.01 ) $ (0.03 )
Diluted $ (0.00 ) $ (0.01 ) $ (0.01 ) $ (0.03 ) Inventory Inventory
consisted of the following at June 30, 2015 and December 31, 2014:
June
30, December
31,
2015 2014
Raw materials $ 238,959 $ 238,441
Finished
goods 50,264 45,183
289,223 283,624
Reserve
for obsolescence  
$ 289,223 $ 283,624 </t>
  </si>
  <si>
    <t>Liabilities</t>
  </si>
  <si>
    <t>Liabilities [Abstract]</t>
  </si>
  <si>
    <t>3.
Liabilities Note
Payable In
November 2014, the Company issued for cash of $100,000 an unsecured note payable and a five year warrant with an exercise price
of $0.09 per share for the purchase of up to 50,000 shares of common stock. The terms of the note were a repayment of $115,000
if paid by February 18, 2015 and, if paid thereafter, the principal balance of the note was to be increased to $115,000 and interest
will accrue at 20% from February 18, 2015 until paid. The note remained outstanding at June 30, 2015 and is accruing interest
at 20%. The warrant was valued at $1,659 using the Black-Scholes Pricing Model and was recorded as additional paid-in capital
and expensed to non-cash interest in 2014. Convertible
Debentures As
of June 30, 2015, the Company has issued and outstanding Convertible Debentures (Debentures) with original terms of
six months to one year, an interest rate ranging from 10-20% per year and an original issue discount ranging from 5% to 10% which,
at the option of the holder, may convert into common stock at an initial conversion price ranging from $0.03 to $0.099 per share.
The Debentures were issued with detachable five year cashless Holders Warrants that allow the holders to purchase one share of
stock for each two shares available under the converted Debentures at an exercise price ranging from $0.06 to $0.1287 per share.
In addition, the Company issued five year cashless Agent Warrants equal to 10% of the total number of shares issuable under the
Debentures and Holders Warrants at an exercise price ranging from $0.0745 to $0.1287 per share. For debentures issued through
March 31, 2013, at the option of the Debenture holder, the terms of the Debentures and Holders Warrants are subject to an exchange
feature in the event that the Company issues securities with terms more favorable than those of the then outstanding Debentures
and Holders Warrants. Debentures issued subsequent to March 31, 2013 do not contain such an exchange clause. The gross amount
of Debentures outstanding is $4,818,603 as of June 30, 2015. During
the three months ended June 30, 2015, the Company has issued and outstanding Convertible Debentures (Variable Debentures)
with original terms of 9 months to one year, an interest rate ranging from 0-10% per year and original issue discount rate ranging
from 0-10% which contain variable conversion rates ranging from discounts of 40-50% of the Companys common stock based on
the lowest trading prices ranging from 10-25 days previous to conversion. The Variable Debentures contain prepayment options which
enable the Company to prepay the notes for periods of 0-180 days subsequent to issuance at premiums ranging from 0-50%. The gross
amount of Variable Debentures outstanding is $421,861 as of June 30, 2015. As
of June 30, 2015 and December 31, 2014, the balances of the Debentures are as follows:
June 30, December
31,
2015 2014
Balance
at beginning of period $ 4,496,602 $ 2,951,629
Issuance of debentures
for cash 820,750 2,506,376
Original issue discount 53,889 128,071
Debentures surrendered
in exchange transactions  
Debentures issued in
exchange transactions  
Debentures
converted to common stock (130,777 ) (1,089,474 )
Convertible debt 5,240,464 4,496,602
Less
unamortized costs of financing 534,726 576,502
Convertible
debt, net of unamortized costs $ 4,705,738 $ 3,920,100
Convertible
debt in default $ 3,282,497 $ 1,862,160 Derivative
Liability Since
the Company issued Convertible Debentures which included Holders Warrants, Agent Warrants and a conversion option that includes
a possible exchange feature in the event of a future financing on terms more favorable than those of the existing warrants and
debentures, this results in the warrants and conversion feature of the debentures being recorded as a liability and measured at
fair value. In addition, Variable Debentures issued during the three months ended June 30, 2015, contained variable conversion
rates based on unknown future prices of the Companys common stock resulting in a conversion feature. The Company measures
these warrants and conversion features using a combination of Black-Scholes option valuation models and Binomial Lattice option
valuation models using similar assumptions to those described under Stock-Based Compensation. The time period over
which the Company will be required to evaluate the fair value of the warrants is approximately five years and the time period
over which the Company will be required to evaluate the fair value of the conversion features are six to twelve months or conversion. The
assumptions used in determining fair value represent managements best estimates, but these estimates involve inherent uncertainties
and the application of managements judgment. As a result, if factors change, including changes in the market value of the
Companys common stock, managements assessment of the probability of a more favorably priced future financing or significant
fluctuations in the volatility of the trading market for the Companys common stock, the Companys fair value estimates
could be materially different in the future. The
Company computes the fair value of the derivative liability at each reporting period and the change in the fair value is recorded
as non-cash expense or non-cash income. The key component in the value of the derivative liability is the Companys stock
price, which is subject to significant fluctuation and is not under its control. The resulting effect on net loss is therefore
subject to significant fluctuation and will continue to be so until the Companys Debentures, which the convertible feature
is associated with, are converted into common stock or paid in full with cash. Assuming all other fair value inputs remain constant,
the Company will record non-cash expense when its stock price increases and non-cash income when its stock price decreases. As
of June 30, 2015 and December 31, 2014, the balances of the Derivative Liability are as follows:
Conversion
Warrants Feature Total
Balance
at December 31, 2013 $ 803,484 $ 300,939 $ 1,104,423
Elimination on extinguishment
of debt  (197,482 ) (197,482 )
Change
in fair value at year end (38,526 ) 193,424 154,898
Balance at December
31, 2014 764,958 296,881 1,061,839
Elimination on extinguishment
of debt  (57,732 ) (57,732 )
Initial value on issuance
of debt  381,824 381,824
Change
in fair value at period end (3,567 ) 403,790 400,223
Balance
at June 30, 2015 $ 761,391 $ 1,024,763 $ 1,786,154 Debentures
with warrants attached issued subsequent to March 31, 2013 did not contain an exchange provision and were accounted for using
the equity method of valuing the note and warrant. For the six months ended June 30, 2015, $118,096 was recorded as additional
paid-in capital.</t>
  </si>
  <si>
    <t>Shareholders' Deficit</t>
  </si>
  <si>
    <t>Equity [Abstract]</t>
  </si>
  <si>
    <t>4. Shareholders Deficit Common Stock During the six months ended June 30, 2015, holders of Convertible
Debentures with a face value of $130,777 converted their debentures into 2,705,306 shares of restricted common stock. In addition,
associated with these debentures, the Company paid $27,062 in accrued interest by issuing 528,609 shares of restricted common stock
and recorded a gain on extinguishment of debt of $119,369. Warrants During the six months ended June 30, 2015,
in conjunction with the sale of Convertible Debentures, the Company issued five year common stock purchase warrants to acquire
up to 5,725,312 shares to holders of the Debentures. These warrants have exercise prices ranging from $0.06 to $0.09 per share. In January 2015, the Company issued a warrant exercisable into
up to 300,000 shares of common stock in exchange for services provided by a consultant. The value of these warrants, $2,848, was
determined using the Black-Sholes Option pricing model and was included as non-cash expenses and additional paid-in capital during
the six months ended June 30, 2015. The balance of all warrants outstanding
as of June 30, 2015 is as follows:
Weighted
Average
Exercise
Warrants Price
Outstanding at January 1, 2015 103,430,075 $ 0.11
Granted 6,025,312 $ 0.08
Exchanged cancelled - $ -
Exchanged issued - $ -
Cancelled (9,459,694 ) $ 0.31
Exercised - $ -
Outstanding at June 30, 2015 99,995,693 $ 0.08
Exercisable at June 30, 2015 99,995,693 $ 0.08 Stock Options Options outstanding as of June 30, 2015 are as follows:
Weighted Average Weighted Average Aggregate
Exercise Price Remaining Contractual Intrinsic
Options Per Share Term (years) Value (1)
Outstanding at January 1, 2015 34,293,800 $ 0.02 8.74
Granted 5,900,002 $ 0.01 9.61
Cancelled (25,000 ) $ 0.90 -
Exercised (450,000 ) $ 0.01 -
Outstanding at June 30, 2015 39,718,802 $ 0.02 8.66 $ 54,500
Exercisable at June 30, 2015 18,454,489 $ 0.02 8.56 $ 12,000
Weighted average fair value of options granted during the period 5,900,002 $ 0.01
(1) These amounts represent the excess, if any, between the exercise price and $0.01, the closing market price of the Companys common stock on June 30, 2015 as quoted on the Over-the-Counter Bulletin Board under the symbol SCIE. In February 2015, the Companys Board of Directors authorized
the issuance of stock options exercisable into up to 5,900,002 shares of common stock at an exercise price of $0.01 per share
to a group of employees, directors and consultants. A portion of the options contained vesting criteria conditioned on certain
milestones being achieved by the Company. If the milestones are not achieved, the options are subject to being cancelled. During
the three months ended June 30, 2015, two directors exercised stock options into 450,000 shares of common stock at an exercise
price of $0.01 per share At June 30, 2015, total unrecognized estimated employee compensation
cost related to non-vested stock options granted prior to that date is $458,722, which we expect to be recognized over the next
four years.</t>
  </si>
  <si>
    <t>Fair Value Measurements</t>
  </si>
  <si>
    <t>Fair Value Disclosures [Abstract]</t>
  </si>
  <si>
    <t>5.
Fair Value Measurements Accounting
guidance on fair value measurements and disclosures defines fair value, establishes a framework for measuring the fair value of
assets and liabilities using a hierarchy system, and defines required disclosures. It clarifies that fair value is the price that
would be received to sell an asset or paid to transfer a liability in an orderly transaction between market participants in the
market in which the reporting entity transacts business. The
Companys balance sheet contains derivative and warrant liabilities that are recorded at fair value on a recurring basis.
The three-level valuation hierarchy for disclosure of fair value is as follows: Level
1: uses quoted market prices in active markets for identical assets or liabilities. Level
2: uses observable market-based inputs or unobservable inputs that are corroborated by market data. Level
3: uses unobservable inputs that are not corroborated by market data. The
fair value of the Companys recorded derivative and warrant liabilities is determined based on unobservable inputs that are
not corroborated by market data, which require a Level 3 classification. A Binomial Lattice option valuation model was used to
determine the fair value with similar assumptions to those described under Stock-Based Compensation. The Company records
derivative and warrant liabilities on the condensed consolidated balance sheets at fair value with changes in fair value recorded
in the condensed consolidated statements of operation. The
following table presents the balances of liabilities measured at fair value on a recurring basis by level as of June 30, 2015:
Fair
Value Measurements Using
Quoted
Prices in Significant
Other Significant
Active
Markets for Observable Unobservable
Identical
Assets Inputs Inputs
(Level
1) (Level
2) (Level
3) Total
As of June 30, 2015
Derivative
liability $  $  $ 1,024,763 $ 1,024,763
Warrant
liability   761,391 761,391
Total $  $  $ 1,786,154 $ 1,786,154 The
following table presents changes in the liabilities with significant unobservable inputs (Level 3) for the six months ended June
30, 2015:
Warrant Derivative Total
Liability Liability Liability
Balance
December 31, 2014 $ 764,958 $ 296,881 $ 1,061,839
Elimination
on extinguishment of debt  (57,732 ) (57,732 )
Initial
value on issuance of debt  381,824 381,824
Change
in estimated fair value (1) (3,567 ) 403,790 400,223
Balance
June 30, 2015 $ 761,391 $ 1,024,763 $ 1,786,154 (1)
Included in the Condensed Statements of Operation on the line Change in fair value of derivative and warrant liabilities. Management
used the following inputs to value the Derivative and Warrant Liabilities for the six months ended June 30, 2015:
Derivative
Liability Warrant
Liability
Expected term 1 year 5 years
Exercise price $0.01 - $0.099 $0.075 - $0.1287
Expected volatility 286% to 294% 219% to 221%
Expected dividends None None
Risk-free interest rate 0.22% to 0.28% 1.32% to 1.63%
Forfeitures None None In
computing the fair value of the derivative and warrant liability at June 30, 2015 for instruments under the Binomial Lattice option-pricing
model, management estimated a 40% probability of a down round financing event at a price of $0.025 and a 20% to 75% probability
that existing note holders with exchange privileges would exchange their existing debentures and warrants for new debentures and
warrants.</t>
  </si>
  <si>
    <t>Contingencies</t>
  </si>
  <si>
    <t>Commitments and Contingencies Disclosure [Abstract]</t>
  </si>
  <si>
    <t>6. Contingencies None</t>
  </si>
  <si>
    <t>Subsequent Events</t>
  </si>
  <si>
    <t>Subsequent Events [Abstract]</t>
  </si>
  <si>
    <t>7.
Subsequent Events Convertible
Debentures and Warrants During
July and August 2015, the Company sold $277,778 of Unsecured Convertible Debentures (the Debentures) to an accredited
investor for aggregate consideration of $250,000. The Debentures mature in twelve months, carry a fixed conversion price of $.045,
an annual interest rate of 10% and are convertible into 6,172,840 shares of common stock at maturity. The Company received net
cash proceeds of approximately $230,000 after payment of fees and expenses of $20,000. In addition, the Company issued the holder
of the Debentures detachable five-year warrants to purchase 3,086,420 additional shares of common stock at an exercise price of
$0.090 per share. Variable
Debentures In
July 2015, the Company entered into two notes accumulating $74,500 that can be repaid for $85,675 to $104,300 if paid within 90-180
days. If paid subsequent to 180 days, the notes are convertible into common stock at a discount to the market price. Management
estimates that the notes will be paid within the 90-180 days. Subsequent
events have been evaluated through the date financial statements are filed with the Securities and Exchange Commission.</t>
  </si>
  <si>
    <t>Summary of Significant Accounting Policies (Policies)</t>
  </si>
  <si>
    <t>Revenue recognition</t>
  </si>
  <si>
    <t>Revenue recognition The Company recognizes revenues when persuasive evidence of an arrangement
exists, delivery has occurred or services have been rendered, the price is fixed or determinable and collectability is reasonably
assured. Revenue from the sale of the Companys products is generally recognized when title and risk of loss transfers to
the customer, the terms of which are generally free on board shipping point. The Company uses customer purchase orders to determine
the existence of an arrangement. The Company uses shipping documents and third-party proof of delivery to verify that title has
transferred. The Company assesses whether the price is fixed or determinable based upon the terms of the agreement associated with
the transaction. To determine whether collection is probable, the Company assesses a number of factors, including past transaction
history with the customer and the creditworthiness of the customer.</t>
  </si>
  <si>
    <t>Consolidation</t>
  </si>
  <si>
    <t>Consolidation The accompanying consolidated financial statements include the accounts
of SpectraScience, Inc. and its wholly-owned subsidiaries LUMA, International and Spectra UK. All significant intercompany balances
and transactions have been eliminated in consolidation.</t>
  </si>
  <si>
    <t>Risks and Uncertainties</t>
  </si>
  <si>
    <t>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and other risks associated with a short history of product sales, including
the potential risk of business failure.</t>
  </si>
  <si>
    <t>Use of Estimates</t>
  </si>
  <si>
    <t>Use of Estimates The Company prepares its consolidated financial statements in conformity
with accounting principles generally accepted in the United States of America, which requires management to make estimates and
assumptions that affect the amounts reported in the financial statements and disclosures made in the accompanying notes to the
financial statements. Significant estimates made by management include, among others, realization of long-lived assets including
intangible assets, assumptions used to value stock options, assumptions used to value the common stock issued and assumptions related
to the determination of the fair value of the derivative components associated with the Companys Convertible Debentures.
Actual results could differ from those estimates.</t>
  </si>
  <si>
    <t>Inventory Valuation</t>
  </si>
  <si>
    <t>Inventory Valuation The Company states its inventory at the lower of cost or market
value, determined on a specific cost basis. The Company provides inventory allowances when conditions indicate that the selling
price could be less than cost due to obsolescence and reductions in estimated future demand. The Company balances the need to maintain
strategic inventory levels with the risk of obsolescence due to changing technology and customer demand levels. Unfavorable changes
in market conditions may result in a need for additional inventory reserves that could adversely impact the Companys gross
margins. Conversely, favorable changes in demand could result in higher gross margins when the Company sells products.</t>
  </si>
  <si>
    <t>Valuation of Long-lived Assets</t>
  </si>
  <si>
    <t>Valuation of Long-lived Assets The Companys long-lived assets consist of property and equipment
and intangible assets. Equipment is carried at cost and is depreciated over the estimated useful lives of the assets, which are
generally two to three years, and leasehold improvements are amortized over the lesser of the lease term or the estimated useful
lives of the improvements. The straight-line method is used for depreciation and amortization. Intangible assets consist of patents,
which are amortized using the straight-line method over the estimated useful lives of the patents. The Company does not capitalize
external legal costs and filing fees associated with obtaining patents on its new discoveries. Acquired intellectual property is
recorded at cost and is amortized over its estimated useful life. The Company believes the useful lives assigned to these assets
are reasonable. The Company assesses the recoverability of long-lived assets whenever events or changes in circumstances indicate
that the carrying amount of an asset may not be recoverable. These computations utilize judgments and assumptions inherent
in managements estimate of future cash flows to determine recoverability of these assets. If managements assumptions
about these assets were to change as a result of events or circumstances, the Company may be required to record an impairment loss.</t>
  </si>
  <si>
    <t>Stock-Based Compensation</t>
  </si>
  <si>
    <t xml:space="preserve">Stock-Based Compensation The Company accounts for stock-based compensation under the provisions
of FASB ASC Topic 718, CompensationStock Compensation The Company accounts for stock-based compensation awards to non-employees
in accordance with FASB ASC Topic 505-50, Equity-Based Payments to Non-Employees All issuances of stock options or other equity instruments to employees
and non-employees as the consideration for goods or services received by the Company are accounted for based on the fair value
of the equity instruments issued. Any stock options issued to non-employees are recorded in expense and additional paid-in capital
in shareholders equity over the applicable service periods using variable accounting through the vesting dates based on
the fair value of the options at the end of each reporting period. As of June 30, 2015, the Company had one stock-based employee compensation
plan under which it makes grants, the 2011 Equity Incentive Plan (the EIP). The EIP provides for the grant of incentive
stock options (ISOs), nonqualified stock options (NQSOs) and restricted stock awards to full-time employees
(who may also be directors) and NQSOs and restricted stock awards to non-employee directors, consultants, customers, vendors or
providers of services. The exercise price of any ISO may not be less than the fair market value of the common stock on the date
of grant and the term shall not exceed ten years. The amount reserved under the 2011 EIP is 40,000,000 shares of common stock. At
June 30, 2015, the Company had options outstanding exercisable into up to 39,718,802 shares of stock under the EIP and the Companys
prior Amended 2001 Stock Plan of which up to 18,454,489 shares were exercisable. Awards under the Companys EIP generally
vest over four years. The fair value of options granted are estimated at the date of grant
using a Black-Scholes Model which includes several variables including expected life, risk free interest rate, expected stock price
volatility, stock option exercise patterns and expected dividend yield. The Company also must estimate forfeitures for employee
stock options. Management used the following weighted average assumptions to value stock options granted during the three and six
month periods ended June 30, 2015 and 2014:
Three months ended June 30, Six months ended June 30,
2015 2014 2015 2014
Expected term None None 5 years 5 years
Exercise price None None $0.01 $0.02
Expected volatility None None 210% 187%
Expected dividends None None None None
Risk-free interest rate None None 1.48% 1.64%
Forfeitures None None None None </t>
  </si>
  <si>
    <t>Earnings (Loss) Per Share</t>
  </si>
  <si>
    <t>Earnings
(Loss) Per Share Basic
loss per share is computed by dividing loss available to common share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 For
the six month periods ended June 30, 2015 and 2014, the following common equivalent shares were excluded from the computation of
loss per share since their effects are anti-dilutive.
June 30, June 30,
2015 2014
Preferred Stock 3,085,000 3,085,000
Convertible debentures 101,009,574 90,505,370
Options 39,718,802 35,468,800
Warrants 99,995,693 105,719,939
Total 243,809,069 234,779,109 The following table sets forth
the computation of basic and diluted loss per share for the three and six month periods ended June 30, 2015 and 2014:
Three Months Ended Six Months Ended
June 30, June 30,
2015 2014 2015 2014
Numerator:
Net loss for basic earnings per share $ (743,261 ) $ (1,170,343 ) $ (2,452,951 ) $ (4,420,500 )
Net loss for diluted earnings per share $ (743,261 ) $ (1,170,343 ) $ (2,452,951 ) $ (4,420,500 )
Denominator:
Weighted average basic shares outstanding 197,124,162 167,953,254 195,747,368 167,583,031
Denominator for diluted earnings per share- Adjusted weighted average shares 197,124,162 167,953,254 195,747,368 167,583,031
Income (loss) per share
Basic $ (0.00 ) $ (0.01 ) $ (0.01 ) $ (0.03 )
Diluted $ (0.00 ) $ (0.01 ) $ (0.01 ) $ (0.03 )</t>
  </si>
  <si>
    <t xml:space="preserve">Inventory Inventory consisted of the following at June 30, 2015 and December
31, 2014:
June 30, December 31,
2015 2014
Raw materials $ 238,959 $ 238,441
Finished goods 50,264 45,183
289,223 283,624
Reserve for obsolescence - -
$ 289,223 $ 283,624 </t>
  </si>
  <si>
    <t>Summary of Significant Accounting Policies (Tables)</t>
  </si>
  <si>
    <t>Summary Of Significant Accounting Policies Tables</t>
  </si>
  <si>
    <t>Schedule of weighted average assumptions to value stock options granted</t>
  </si>
  <si>
    <t>Management used the following weighted average assumptions to value
stock options granted during the three and six month periods ended June 30, 2015 and 2014:
Three months ended June 30, Six months ended June 30,
2015 2014 2015 2014
Expected term None None 5 years 5 years
Exercise price None None $0.01 $0.02
Expected volatility None None 210% 187%
Expected dividends None None None None
Risk-free interest rate None None 1.48% 1.64%
Forfeitures None None None None</t>
  </si>
  <si>
    <t>Schedule of antidilutive securities excluded from computation of earnings per share</t>
  </si>
  <si>
    <t xml:space="preserve">For the six month periods ended June 30, 2015 and 2014, the following
common equivalent shares were excluded from the computation of loss per share since their effects are anti-dilutive.
June 30, June 30,
2015 2014
Preferred Stock 3,085,000 3,085,000
Convertible debentures 101,009,574 90,505,370
Options 39,718,802 35,468,800
Warrants 99,995,693 105,719,939
Total 243,809,069 234,779,109 </t>
  </si>
  <si>
    <t>Schedule Of earnings per share basic And diluted</t>
  </si>
  <si>
    <t>The following table sets forth
the computation of basic and diluted loss per share for the three and six month periods ended June 30, 2015 and 2014:
Three Months Ended Six Months Ended
June 30, June 30,
2015 2014 2015 2014
Numerator:
Net loss for basic earnings per share $ (743,261 ) $ (1,170,343 ) $ (2,452,951 ) $ (4,420,500 )
Net loss for diluted earnings per share $ (743,261 ) $ (1,170,343 ) $ (2,452,951 ) $ (4,420,500 )
Denominator:
Weighted average basic shares outstanding 197,124,162 167,953,254 195,747,368 167,583,031
Denominator for diluted earnings per share- Adjusted weighted average shares 197,124,162 167,953,254 195,747,368 167,583,031
Income (loss) per share
Basic $ (0.00 ) $ (0.01 ) $ (0.01 ) $ (0.03 )
Diluted $ (0.00 ) $ (0.01 ) $ (0.01 ) $ (0.03 )</t>
  </si>
  <si>
    <t>Schedule of inventory</t>
  </si>
  <si>
    <t>Liabilities (Tables)</t>
  </si>
  <si>
    <t>Schedule of balance of debentures</t>
  </si>
  <si>
    <t xml:space="preserve">As of June 30, 2015 and December
31, 2014, the balances of the Debentures are as follows:
June 30, December 31,
2015 2014
Balance at beginning of period $ 4,496,602 $ 2,951,629
Issuance of debentures for cash 820,750 2,506,376
Original issue discount 53,889 128,071
Debentures surrendered in exchange transactions  
Debentures issued in exchange transactions  
Debentures converted to common stock (130,777 ) (1,089,474 )
Convertible debt 5,240,464 4,496,602
Less unamortized costs of financing 534,726 576,502
Convertible debt, net of unamortized costs $ 4,705,738 $ 3,920,100
Convertible debt in default $ 3,282,497 $ 1,862,160 </t>
  </si>
  <si>
    <t>Schedule of balances of derivative liability</t>
  </si>
  <si>
    <t xml:space="preserve">As of June 30, 2015 and December
31, 2014, the balances of the Derivative Liability are as follows:
Conversion
Warrants Feature Total
Balance at December 31, 2013 $ 803,484 $ 300,939 $ 1,104,423
Elimination on extinguishment of debt  (197,482 ) (197,482 )
Change in fair value at year end (38,526 ) 193,424 154,898
Balance at December 31, 2014 764,958 296,881 1,061,839
Elimination on extinguishment of debt  (57,732 ) (57,732 )
Initial value on issuance of debt  381,824 381,824
Change in fair value at period end (3,567 ) 403,790 400,223
Balance at June 30, 2015 $ 761,391 $ 1,024,763 $ 1,786,154 </t>
  </si>
  <si>
    <t>Shareholders' Deficit (Tables)</t>
  </si>
  <si>
    <t>Schedule of balance of all warrants outstanding</t>
  </si>
  <si>
    <t xml:space="preserve">The balance of all warrants outstanding
as of June 30, 2015 is as follows:
Weighted
Average
Exercise
Warrants Price
Outstanding at January 1, 2015 103,430,075 $ 0.11
Granted 6,025,312 $ 0.08
Exchanged cancelled - $ -
Exchanged issued - $ -
Cancelled (9,459,694 ) $ 0.31
Exercised - $ -
Outstanding at June 30, 2015 99,995,693 $ 0.08
Exercisable at June 30, 2015 99,995,693 $ 0.08 </t>
  </si>
  <si>
    <t>Schedule of stock options outstanding</t>
  </si>
  <si>
    <t xml:space="preserve">Options outstanding as of June 30, 2015 are as follows:
Weighted Average Weighted Average Aggregate
Exercise Price Remaining Contractual Intrinsic
Options Per Share Term (years) Value (1)
Outstanding at January 1, 2015 34,293,800 $ 0.02 8.74
Granted 5,900,002 $ 0.01 9.61
Cancelled (25,000 ) $ 0.90 -
Exercised (450,000 ) $ 0.01 -
Outstanding at June 30, 2015 39,718,802 $ 0.02 8.66 $ 54,500
Exercisable at June 30, 2015 18,454,489 $ 0.02 8.56 $ 12,000
Weighted average fair value of options granted during the period 5,900,002 $ 0.01 </t>
  </si>
  <si>
    <t>Fair Value Measurements (Tables)</t>
  </si>
  <si>
    <t>Fair Value Measurements [Abstract]</t>
  </si>
  <si>
    <t>Schedule of balances of liabilities measured at fair value on recurring basis</t>
  </si>
  <si>
    <t xml:space="preserve">The
following table presents the balances of liabilities measured at fair value on a recurring basis by level as of June 30, 2015:
Fair
Value Measurements Using
Quoted
Prices in Significant
Other Significant
Active
Markets for Observable Unobservable
Identical
Assets Inputs Inputs
(Level
1) (Level
2) (Level
3) Total
As of June 30, 2015
Derivative
liability $  $  $ 1,024,763 $ 1,024,763
Warrant
liability   761,391 761,391
Total $  $  $ 1,786,154 $ 1,786,154 </t>
  </si>
  <si>
    <t>Schedule changes in liabilities with significant unobservable inputs</t>
  </si>
  <si>
    <t>The
following table presents changes in the liabilities with significant unobservable inputs (Level 3) for the six months ended June
30, 2015:
Warrant Derivative Total
Liability Liability Liability
Balance
December 31, 2014 $ 764,958 $ 296,881 $ 1,061,839
Elimination
on extinguishment of debt  (57,732 ) (57,732 )
Initial
value on issuance of debt  381,824 381,824
Change
in estimated fair value (1) (3,567 ) 403,790 400,223
Balance
June 30, 2015 $ 761,391 $ 1,024,763 $ 1,786,154 (1)
Included in the Condensed Statements of Operation on the line Change in fair value of derivative and warrant liabilities.</t>
  </si>
  <si>
    <t>Schedule of derivative and warrant liabilities</t>
  </si>
  <si>
    <t>Management
used the following inputs to value the Derivative and Warrant Liabilities for the six months ended June 30, 2015:
Derivative
Liability Warrant
Liability
Expected term 1 year 5 years
Exercise price $0.01 - $0.099 $0.075 - $0.1287
Expected volatility 286% to 294% 219% to 221%
Expected dividends None None
Risk-free interest rate 0.22% to 0.28% 1.32% to 1.63%
Forfeitures None None</t>
  </si>
  <si>
    <t>Nature of Business and Basis of Presentation (Details Narrative)</t>
  </si>
  <si>
    <t>Jul. 12, 2012USD ($)</t>
  </si>
  <si>
    <t>Jun. 30, 2015USD ($)N</t>
  </si>
  <si>
    <t>Dec. 31, 2014USD ($)</t>
  </si>
  <si>
    <t>Jun. 30, 2014USD ($)</t>
  </si>
  <si>
    <t>Dec. 31, 2013USD ($)</t>
  </si>
  <si>
    <t>Working capital deficit</t>
  </si>
  <si>
    <t>Cash and cash equivalents</t>
  </si>
  <si>
    <t>Debt face amount</t>
  </si>
  <si>
    <t>Laidlaw &amp; Company (UK) Ltd [Member]</t>
  </si>
  <si>
    <t>Maximum capital raising</t>
  </si>
  <si>
    <t>Agreement period</t>
  </si>
  <si>
    <t>2 years</t>
  </si>
  <si>
    <t>Payments of transaction costs</t>
  </si>
  <si>
    <t>Convertible Debentures [Member]</t>
  </si>
  <si>
    <t>Number of individual default | N</t>
  </si>
  <si>
    <t>Summary of Significant Accounting Policies (Details Narrative) - shares</t>
  </si>
  <si>
    <t>Options outstanding exercisable</t>
  </si>
  <si>
    <t>2011 Equity Incentive Plan [Member]</t>
  </si>
  <si>
    <t>Vesting period</t>
  </si>
  <si>
    <t>4 years</t>
  </si>
  <si>
    <t>Amended 2001 Equity Incentive Plan [Member]</t>
  </si>
  <si>
    <t>Number of shraes reserved</t>
  </si>
  <si>
    <t>Summary of Significant Accounting Policies (Details) - $ / shares</t>
  </si>
  <si>
    <t>Expected term</t>
  </si>
  <si>
    <t>5 years</t>
  </si>
  <si>
    <t>Exercise price</t>
  </si>
  <si>
    <t>Expected volatility</t>
  </si>
  <si>
    <t>210.00%</t>
  </si>
  <si>
    <t>187.00%</t>
  </si>
  <si>
    <t>Expected dividends</t>
  </si>
  <si>
    <t>Risk-free interest rate</t>
  </si>
  <si>
    <t>0.48%</t>
  </si>
  <si>
    <t>1.64%</t>
  </si>
  <si>
    <t>Forfeitures</t>
  </si>
  <si>
    <t>Summary of Significant Accounting Policies (Details 1) - shares</t>
  </si>
  <si>
    <t>Antidilutive Securities Excluded from Computation of Earnings Per Share, Amount</t>
  </si>
  <si>
    <t>Preferred Stock [Member]</t>
  </si>
  <si>
    <t>Options [Member]</t>
  </si>
  <si>
    <t>Warrants [Member]</t>
  </si>
  <si>
    <t>Summary of Significant Accounting Policies (Details 2) - USD ($)</t>
  </si>
  <si>
    <t>Numerator:</t>
  </si>
  <si>
    <t>Net loss for basic earnings per share</t>
  </si>
  <si>
    <t>Net loss for diluted earnings per share</t>
  </si>
  <si>
    <t>Denominator:</t>
  </si>
  <si>
    <t>Weighted average basic shares outstanding</t>
  </si>
  <si>
    <t>Denominator for diluted earnings per share - Adjusted weighted average shares</t>
  </si>
  <si>
    <t>Income (loss) per share</t>
  </si>
  <si>
    <t>Basic</t>
  </si>
  <si>
    <t>Diluted</t>
  </si>
  <si>
    <t>Summary of Significant Accounting Policies (Details 3) - USD ($)</t>
  </si>
  <si>
    <t>Raw materials</t>
  </si>
  <si>
    <t>Finished goods</t>
  </si>
  <si>
    <t>Inventory, gross</t>
  </si>
  <si>
    <t>Reserve for obsolescence</t>
  </si>
  <si>
    <t>Inventories, net</t>
  </si>
  <si>
    <t>Liabilities (Details Narrative) - USD ($)</t>
  </si>
  <si>
    <t>1 Months Ended</t>
  </si>
  <si>
    <t>Nov. 30, 2014</t>
  </si>
  <si>
    <t>Debt Instrument [Line Items]</t>
  </si>
  <si>
    <t>Debt instrument, face amount</t>
  </si>
  <si>
    <t>Adjustments to additional paid in capital, other</t>
  </si>
  <si>
    <t>Warrant term</t>
  </si>
  <si>
    <t>Debentures outstanding</t>
  </si>
  <si>
    <t>Convertible Debentures [Member] | Minimum [Member]</t>
  </si>
  <si>
    <t>Debentures payment term</t>
  </si>
  <si>
    <t>6 months</t>
  </si>
  <si>
    <t>Accrued interest rate per year</t>
  </si>
  <si>
    <t>10.00%</t>
  </si>
  <si>
    <t>Original issue discount, percent</t>
  </si>
  <si>
    <t>5.00%</t>
  </si>
  <si>
    <t>Convertible debentures exercise price</t>
  </si>
  <si>
    <t>Common stock conversion price per share</t>
  </si>
  <si>
    <t>Warrant exercise price</t>
  </si>
  <si>
    <t>Convertible Debentures [Member] | Maximum [Member]</t>
  </si>
  <si>
    <t>1 year</t>
  </si>
  <si>
    <t>20.00%</t>
  </si>
  <si>
    <t>Variable Debentures [Member]</t>
  </si>
  <si>
    <t>Variable Debentures [Member] | Minimum [Member]</t>
  </si>
  <si>
    <t>9 months</t>
  </si>
  <si>
    <t>0.00%</t>
  </si>
  <si>
    <t>Variable issue discount, percent</t>
  </si>
  <si>
    <t>Variable Debentures [Member] | Maximum [Member]</t>
  </si>
  <si>
    <t>Notes Payable, Other Payables [Member]</t>
  </si>
  <si>
    <t>Stock Issued curing period shares for debt offering costs</t>
  </si>
  <si>
    <t>Remaining balance of notes payable</t>
  </si>
  <si>
    <t>Increased principal balance note payable</t>
  </si>
  <si>
    <t>Warrants valued</t>
  </si>
  <si>
    <t>Liabilities (Details) - USD ($)</t>
  </si>
  <si>
    <t>Balance at beginning of period</t>
  </si>
  <si>
    <t>Issuance of debentures for cash</t>
  </si>
  <si>
    <t>Original issue discount</t>
  </si>
  <si>
    <t>Debentures surrendered in exchange transactions</t>
  </si>
  <si>
    <t>Debentures issued in exchange transactions</t>
  </si>
  <si>
    <t>Debentures converted to common stock</t>
  </si>
  <si>
    <t>Convertible debt</t>
  </si>
  <si>
    <t>Less unamortized costs of financing</t>
  </si>
  <si>
    <t>Convertible debt, net of unamortized costs</t>
  </si>
  <si>
    <t>Convertible debt in default</t>
  </si>
  <si>
    <t>Liability (Details 1) - USD ($)</t>
  </si>
  <si>
    <t>12 Months Ended</t>
  </si>
  <si>
    <t>Balance</t>
  </si>
  <si>
    <t>Elimination on extinguishment of debt</t>
  </si>
  <si>
    <t>Initial value on issuance of debt</t>
  </si>
  <si>
    <t>Change in fair value at year end</t>
  </si>
  <si>
    <t>Conversion Feature [Member]</t>
  </si>
  <si>
    <t>Shareholders' Deficit (Details Narrative)</t>
  </si>
  <si>
    <t>Jan. 31, 2015USD ($)shares</t>
  </si>
  <si>
    <t>Jun. 30, 2015USD ($)$ / sharesshares</t>
  </si>
  <si>
    <t>Jun. 30, 2015USD ($)N$ / sharesshares</t>
  </si>
  <si>
    <t>Exercised | shares</t>
  </si>
  <si>
    <t>Exercised (in dollars per share) | $ / shares</t>
  </si>
  <si>
    <t>Total unrecognized estimated employee compensation cost</t>
  </si>
  <si>
    <t>Recognized period</t>
  </si>
  <si>
    <t>Two Directors [Member]</t>
  </si>
  <si>
    <t>Warrant [Member]</t>
  </si>
  <si>
    <t>Value of shares issued for consultant service</t>
  </si>
  <si>
    <t>Warrant [Member] | Maximum [Member]</t>
  </si>
  <si>
    <t>Number of shares called | shares</t>
  </si>
  <si>
    <t>Warrants exercise price | $ / shares</t>
  </si>
  <si>
    <t>Number of shares issued for consultant service | shares</t>
  </si>
  <si>
    <t>Warrant [Member] | Minimum [Member]</t>
  </si>
  <si>
    <t>Number of common stock converted | N</t>
  </si>
  <si>
    <t>Accrued interest paid</t>
  </si>
  <si>
    <t>Number of common stock converted for accrued interest | shares</t>
  </si>
  <si>
    <t>Shareholders' Deficit (Details) - Jun. 30, 2015 - Warrant [Member] - $ / shares</t>
  </si>
  <si>
    <t>Share-based Compensation Arrangement by Share-based Payment Award, Equity Instruments Other than Options, Nonvested, Number of Shares [Roll Forward]</t>
  </si>
  <si>
    <t>Outstanding at January 1, 2015</t>
  </si>
  <si>
    <t>Granted</t>
  </si>
  <si>
    <t>Exchanged cancelled</t>
  </si>
  <si>
    <t>Exchanged issued</t>
  </si>
  <si>
    <t>Cancelled</t>
  </si>
  <si>
    <t>Exercised</t>
  </si>
  <si>
    <t>Outstanding at June 30, 2015</t>
  </si>
  <si>
    <t>Exercisable at June 30, 2015</t>
  </si>
  <si>
    <t>Share Based Compensation Arrangement by Share Based Payment Award Equity Instruments Other Than Options Nonvested Weighted Average Exercise Price [Roll Forward]</t>
  </si>
  <si>
    <t>Shareholders' Deficit (Details 1) - Jun. 30, 2015 - USD ($)</t>
  </si>
  <si>
    <t>Share-based Compensation Arrangement by Share-based Payment Award, Options, Outstanding [Roll Forward]</t>
  </si>
  <si>
    <t>Weighted average fair value of options granted during the period</t>
  </si>
  <si>
    <t>Weighted Average Exercise Price Per Share</t>
  </si>
  <si>
    <t>Weighted Average Remaining Contractual Term (years)</t>
  </si>
  <si>
    <t>8 years 8 months 26 days</t>
  </si>
  <si>
    <t>9 years 7 months 9 days</t>
  </si>
  <si>
    <t>8 years 7 months 27 days</t>
  </si>
  <si>
    <t>8 years 6 months 21 days</t>
  </si>
  <si>
    <t>Aggregate Intrinsic Value</t>
  </si>
  <si>
    <t>[1]</t>
  </si>
  <si>
    <t>These amounts represent the excess, if any, between the exercise price and $0.01, the closing market price of the Company's common stock on June 30, 2015 as quoted on the Over-the-Counter Bulletin Board under the symbol "SCIE".</t>
  </si>
  <si>
    <t>Fair Value Measurements (Details) - Fair Value, Measurements, Recurring [Member]</t>
  </si>
  <si>
    <t>Jun. 30, 2015USD ($)</t>
  </si>
  <si>
    <t>Total Liability</t>
  </si>
  <si>
    <t>Derivative liability [Member]</t>
  </si>
  <si>
    <t>Warrant liability [Member]</t>
  </si>
  <si>
    <t>Quoted Prices in Active Markets for Identical Assets (Level 1)[Member]</t>
  </si>
  <si>
    <t>Quoted Prices in Active Markets for Identical Assets (Level 1)[Member] | Derivative liability [Member]</t>
  </si>
  <si>
    <t>Quoted Prices in Active Markets for Identical Assets (Level 1)[Member] | Warrant liability [Member]</t>
  </si>
  <si>
    <t>Significant Other Observable Inputs (Level 2) [Member]</t>
  </si>
  <si>
    <t>Significant Other Observable Inputs (Level 2) [Member] | Derivative liability [Member]</t>
  </si>
  <si>
    <t>Significant Other Observable Inputs (Level 2) [Member] | Warrant liability [Member]</t>
  </si>
  <si>
    <t>Significant Unobservable Inputs (Level 3) [Member]</t>
  </si>
  <si>
    <t>Significant Unobservable Inputs (Level 3) [Member] | Derivative liability [Member]</t>
  </si>
  <si>
    <t>Significant Unobservable Inputs (Level 3) [Member] | Warrant liability [Member]</t>
  </si>
  <si>
    <t>Fair Value Measurements (Details 1) - USD ($)</t>
  </si>
  <si>
    <t>Fair Value, Liabilities Measured on Recurring Basis, Unobservable Input Reconciliation, Calculation [Roll Forward]</t>
  </si>
  <si>
    <t>Change in estimated fair value</t>
  </si>
  <si>
    <t>Included in the Condensed Statements of Operation on the line "Change in fair value of derivative and warrant liabilities."</t>
  </si>
  <si>
    <t>Fair Value Measurements (Details 2) - Jun. 30, 2015 - $ / shares</t>
  </si>
  <si>
    <t>Derivative liability [Member] | Maximum [Member]</t>
  </si>
  <si>
    <t>294.00%</t>
  </si>
  <si>
    <t>0.28%</t>
  </si>
  <si>
    <t>Derivative liability [Member] | Minimum [Member]</t>
  </si>
  <si>
    <t>286.00%</t>
  </si>
  <si>
    <t>0.22%</t>
  </si>
  <si>
    <t>Warrant liability [Member] | Maximum [Member]</t>
  </si>
  <si>
    <t>221.00%</t>
  </si>
  <si>
    <t>1.63%</t>
  </si>
  <si>
    <t>Warrant liability [Member] | Minimum [Member]</t>
  </si>
  <si>
    <t>219.00%</t>
  </si>
  <si>
    <t>1.32%</t>
  </si>
  <si>
    <t>Subsequent Events (Details Narrative)</t>
  </si>
  <si>
    <t>2 Months Ended</t>
  </si>
  <si>
    <t>Jul. 31, 2015USD ($)N</t>
  </si>
  <si>
    <t>Aug. 31, 2015USD ($)N$ / sharesshares</t>
  </si>
  <si>
    <t>Subsequent Event [Member] | 10% Unsecured Convertible Debentures [Member] | Accredited Investor [Member]</t>
  </si>
  <si>
    <t>Aggregate consideration</t>
  </si>
  <si>
    <t>Maturity period</t>
  </si>
  <si>
    <t>12 months</t>
  </si>
  <si>
    <t>Conversion price (in dollars per share) | $ / shares</t>
  </si>
  <si>
    <t>$ .045</t>
  </si>
  <si>
    <t>Number of shares converted | N</t>
  </si>
  <si>
    <t>Net cash proceeds</t>
  </si>
  <si>
    <t>Fees and expenses</t>
  </si>
  <si>
    <t>Exercise price (in dollars per share) | $ / shares</t>
  </si>
  <si>
    <t>Subsequent Event [Member] | Variable Debentures [Member]</t>
  </si>
  <si>
    <t>Number of notes | N</t>
  </si>
  <si>
    <t>Description of repayment terms</t>
  </si>
  <si>
    <t>Repaid for $85,675 to $104,300 if paid within 90-180 days. If paid subsequent
to 180 days, the notes are convertible into common stock at a discount to the market price. Management estimates that the notes
will be paid within the 90-180 day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727672</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5" r="C14" t="n">
        <v>198039192</v>
      </c>
    </row>
    <row r="15" spans="1:3">
      <c s="4" r="A15" t="s">
        <v>24</v>
      </c>
      <c s="6" r="B15" t="s">
        <v>25</v>
      </c>
    </row>
    <row r="16" spans="1:3">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2"/>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s="1" r="A1" t="s">
        <v>160</v>
      </c>
      <c s="2" r="B1" t="s">
        <v>1</v>
      </c>
    </row>
    <row r="2" spans="1:2">
      <c s="2" r="B2" t="s">
        <v>2</v>
      </c>
    </row>
    <row r="3" spans="1:2">
      <c s="3" r="A3" t="s">
        <v>143</v>
      </c>
    </row>
    <row r="4" spans="1:2">
      <c s="4" r="A4" t="s">
        <v>161</v>
      </c>
      <c s="4" r="B4" t="s">
        <v>162</v>
      </c>
    </row>
    <row r="5" spans="1:2">
      <c s="4" r="A5" t="s">
        <v>163</v>
      </c>
      <c s="4" r="B5" t="s">
        <v>164</v>
      </c>
    </row>
    <row r="6" spans="1:2">
      <c s="4" r="A6" t="s">
        <v>165</v>
      </c>
      <c s="4" r="B6" t="s">
        <v>166</v>
      </c>
    </row>
    <row r="7" spans="1:2">
      <c s="4" r="A7" t="s">
        <v>167</v>
      </c>
      <c s="4" r="B7" t="s">
        <v>168</v>
      </c>
    </row>
    <row r="8" spans="1:2">
      <c s="4" r="A8" t="s">
        <v>169</v>
      </c>
      <c s="4" r="B8" t="s">
        <v>170</v>
      </c>
    </row>
    <row r="9" spans="1:2">
      <c s="4" r="A9" t="s">
        <v>171</v>
      </c>
      <c s="4" r="B9" t="s">
        <v>172</v>
      </c>
    </row>
    <row r="10" spans="1:2">
      <c s="4" r="A10" t="s">
        <v>173</v>
      </c>
      <c s="4" r="B10" t="s">
        <v>174</v>
      </c>
    </row>
    <row r="11" spans="1:2">
      <c s="4" r="A11" t="s">
        <v>175</v>
      </c>
      <c s="4" r="B11" t="s">
        <v>176</v>
      </c>
    </row>
    <row r="12" spans="1:2">
      <c s="4" r="A12" t="s">
        <v>31</v>
      </c>
      <c s="4" r="B12"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79</v>
      </c>
    </row>
    <row r="4" spans="1:2">
      <c s="4" r="A4" t="s">
        <v>180</v>
      </c>
      <c s="4" r="B4" t="s">
        <v>181</v>
      </c>
    </row>
    <row r="5" spans="1:2">
      <c s="4" r="A5" t="s">
        <v>182</v>
      </c>
      <c s="4" r="B5" t="s">
        <v>183</v>
      </c>
    </row>
    <row r="6" spans="1:2">
      <c s="4" r="A6" t="s">
        <v>184</v>
      </c>
      <c s="4" r="B6" t="s">
        <v>185</v>
      </c>
    </row>
    <row r="7" spans="1:2">
      <c s="4" r="A7" t="s">
        <v>186</v>
      </c>
      <c s="4" r="B7"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s="1" r="A1" t="s">
        <v>187</v>
      </c>
      <c s="2" r="B1" t="s">
        <v>1</v>
      </c>
    </row>
    <row r="2" spans="1:2">
      <c s="2" r="B2" t="s">
        <v>2</v>
      </c>
    </row>
    <row r="3" spans="1:2">
      <c s="3" r="A3" t="s">
        <v>146</v>
      </c>
    </row>
    <row r="4" spans="1:2">
      <c s="4" r="A4" t="s">
        <v>188</v>
      </c>
      <c s="4" r="B4" t="s">
        <v>189</v>
      </c>
    </row>
    <row r="5" spans="1:2">
      <c s="4" r="A5" t="s">
        <v>190</v>
      </c>
      <c s="4" r="B5"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r="A1" t="s">
        <v>192</v>
      </c>
      <c s="2" r="B1" t="s">
        <v>1</v>
      </c>
    </row>
    <row r="2" spans="1:2">
      <c s="2" r="B2" t="s">
        <v>2</v>
      </c>
    </row>
    <row r="3" spans="1:2">
      <c s="3" r="A3" t="s">
        <v>149</v>
      </c>
    </row>
    <row r="4" spans="1:2">
      <c s="4" r="A4" t="s">
        <v>193</v>
      </c>
      <c s="4" r="B4" t="s">
        <v>194</v>
      </c>
    </row>
    <row r="5" spans="1:2">
      <c s="4" r="A5" t="s">
        <v>195</v>
      </c>
      <c s="4" r="B5"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s="1" r="A1" t="s">
        <v>197</v>
      </c>
      <c s="2" r="B1" t="s">
        <v>1</v>
      </c>
    </row>
    <row r="2" spans="1:2">
      <c s="2" r="B2" t="s">
        <v>2</v>
      </c>
    </row>
    <row r="3" spans="1:2">
      <c s="3" r="A3" t="s">
        <v>198</v>
      </c>
    </row>
    <row r="4" spans="1:2">
      <c s="4" r="A4" t="s">
        <v>199</v>
      </c>
      <c s="4" r="B4" t="s">
        <v>200</v>
      </c>
    </row>
    <row r="5" spans="1:2">
      <c s="4" r="A5" t="s">
        <v>201</v>
      </c>
      <c s="4" r="B5" t="s">
        <v>202</v>
      </c>
    </row>
    <row r="6" spans="1:2">
      <c s="4" r="A6" t="s">
        <v>203</v>
      </c>
      <c s="4" r="B6"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5"/>
    <col customWidth="1" max="2" min="2" width="21"/>
    <col customWidth="1" max="3" min="3" width="22"/>
    <col customWidth="1" max="4" min="4" width="21"/>
    <col customWidth="1" max="5" min="5" width="21"/>
    <col customWidth="1" max="6" min="6" width="21"/>
  </cols>
  <sheetData>
    <row r="1" spans="1:6">
      <c s="1" r="A1" t="s">
        <v>205</v>
      </c>
      <c s="2" r="B1" t="s">
        <v>206</v>
      </c>
      <c s="2" r="C1" t="s">
        <v>207</v>
      </c>
      <c s="2" r="D1" t="s">
        <v>208</v>
      </c>
      <c s="2" r="E1" t="s">
        <v>209</v>
      </c>
      <c s="2" r="F1" t="s">
        <v>210</v>
      </c>
    </row>
    <row r="2" spans="1:6">
      <c s="4" r="A2" t="s">
        <v>211</v>
      </c>
      <c s="7" r="C2" t="n">
        <v>7783022</v>
      </c>
      <c s="7" r="D2" t="n">
        <v>5732125</v>
      </c>
    </row>
    <row r="3" spans="1:6">
      <c s="4" r="A3" t="s">
        <v>212</v>
      </c>
      <c s="5" r="C3" t="n">
        <v>42235</v>
      </c>
      <c s="5" r="D3" t="n">
        <v>223529</v>
      </c>
      <c s="7" r="E3" t="n">
        <v>443788</v>
      </c>
      <c s="7" r="F3" t="n">
        <v>236597</v>
      </c>
    </row>
    <row r="4" spans="1:6">
      <c s="4" r="A4" t="s">
        <v>213</v>
      </c>
      <c s="5" r="C4" t="n">
        <v>3282497</v>
      </c>
      <c s="7" r="D4" t="n">
        <v>1862160</v>
      </c>
    </row>
    <row r="5" spans="1:6">
      <c s="4" r="A5" t="s">
        <v>214</v>
      </c>
    </row>
    <row r="6" spans="1:6">
      <c s="4" r="A6" t="s">
        <v>215</v>
      </c>
      <c s="7" r="B6" t="n">
        <v>20000000</v>
      </c>
      <c s="5" r="C6" t="n">
        <v>743970</v>
      </c>
    </row>
    <row r="7" spans="1:6">
      <c s="4" r="A7" t="s">
        <v>216</v>
      </c>
      <c s="4" r="B7" t="s">
        <v>217</v>
      </c>
    </row>
    <row r="8" spans="1:6">
      <c s="4" r="A8" t="s">
        <v>218</v>
      </c>
      <c s="5" r="C8" t="n">
        <v>76780</v>
      </c>
    </row>
    <row r="9" spans="1:6">
      <c s="4" r="A9" t="s">
        <v>219</v>
      </c>
    </row>
    <row r="10" spans="1:6">
      <c s="4" r="A10" t="s">
        <v>213</v>
      </c>
      <c s="7" r="C10" t="n">
        <v>3282497</v>
      </c>
    </row>
    <row r="11" spans="1:6">
      <c s="4" r="A11" t="s">
        <v>220</v>
      </c>
      <c s="5" r="C11" t="n">
        <v>5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42235</v>
      </c>
      <c s="7" r="C3" t="n">
        <v>223529</v>
      </c>
    </row>
    <row r="4" spans="1:3">
      <c s="4" r="A4" t="s">
        <v>31</v>
      </c>
      <c s="5" r="B4" t="n">
        <v>289223</v>
      </c>
      <c s="5" r="C4" t="n">
        <v>283624</v>
      </c>
    </row>
    <row r="5" spans="1:3">
      <c s="4" r="A5" t="s">
        <v>32</v>
      </c>
      <c s="5" r="B5" t="n">
        <v>84315</v>
      </c>
      <c s="5" r="C5" t="n">
        <v>107636</v>
      </c>
    </row>
    <row r="6" spans="1:3">
      <c s="4" r="A6" t="s">
        <v>33</v>
      </c>
      <c s="5" r="B6" t="n">
        <v>203597</v>
      </c>
      <c s="5" r="C6" t="n">
        <v>244173</v>
      </c>
    </row>
    <row r="7" spans="1:3">
      <c s="4" r="A7" t="s">
        <v>34</v>
      </c>
      <c s="5" r="B7" t="n">
        <v>619370</v>
      </c>
      <c s="5" r="C7" t="n">
        <v>858962</v>
      </c>
    </row>
    <row r="8" spans="1:3">
      <c s="4" r="A8" t="s">
        <v>35</v>
      </c>
      <c s="5" r="B8" t="n">
        <v>1990</v>
      </c>
      <c s="5" r="C8" t="n">
        <v>3665</v>
      </c>
    </row>
    <row r="9" spans="1:3">
      <c s="4" r="A9" t="s">
        <v>36</v>
      </c>
      <c s="5" r="B9" t="n">
        <v>1266682</v>
      </c>
      <c s="5" r="C9" t="n">
        <v>1347894</v>
      </c>
    </row>
    <row r="10" spans="1:3">
      <c s="4" r="A10" t="s">
        <v>37</v>
      </c>
      <c s="5" r="B10" t="n">
        <v>1888042</v>
      </c>
      <c s="5" r="C10" t="n">
        <v>2210521</v>
      </c>
    </row>
    <row r="11" spans="1:3">
      <c s="3" r="A11" t="s">
        <v>38</v>
      </c>
    </row>
    <row r="12" spans="1:3">
      <c s="4" r="A12" t="s">
        <v>39</v>
      </c>
      <c s="5" r="B12" t="n">
        <v>944889</v>
      </c>
      <c s="5" r="C12" t="n">
        <v>836136</v>
      </c>
    </row>
    <row r="13" spans="1:3">
      <c s="4" r="A13" t="s">
        <v>40</v>
      </c>
      <c s="5" r="B13" t="n">
        <v>115000</v>
      </c>
      <c s="5" r="C13" t="n">
        <v>100000</v>
      </c>
    </row>
    <row r="14" spans="1:3">
      <c s="4" r="A14" t="s">
        <v>41</v>
      </c>
      <c s="5" r="B14" t="n">
        <v>4705738</v>
      </c>
      <c s="5" r="C14" t="n">
        <v>3920100</v>
      </c>
    </row>
    <row r="15" spans="1:3">
      <c s="4" r="A15" t="s">
        <v>42</v>
      </c>
      <c s="5" r="B15" t="n">
        <v>1786154</v>
      </c>
      <c s="5" r="C15" t="n">
        <v>1061839</v>
      </c>
    </row>
    <row r="16" spans="1:3">
      <c s="4" r="A16" t="s">
        <v>43</v>
      </c>
      <c s="5" r="B16" t="n">
        <v>850611</v>
      </c>
      <c s="5" r="C16" t="n">
        <v>673012</v>
      </c>
    </row>
    <row r="17" spans="1:3">
      <c s="4" r="A17" t="s">
        <v>44</v>
      </c>
      <c s="7" r="B17" t="n">
        <v>8402392</v>
      </c>
      <c s="7" r="C17" t="n">
        <v>6591087</v>
      </c>
    </row>
    <row r="18" spans="1:3">
      <c s="4" r="A18" t="s">
        <v>45</v>
      </c>
    </row>
    <row r="19" spans="1:3">
      <c s="3" r="A19" t="s">
        <v>46</v>
      </c>
    </row>
    <row r="20" spans="1:3">
      <c s="4" r="A20" t="s">
        <v>47</v>
      </c>
      <c s="7" r="B20" t="n">
        <v>1980392</v>
      </c>
      <c s="7" r="C20" t="n">
        <v>1943553</v>
      </c>
    </row>
    <row r="21" spans="1:3">
      <c s="4" r="A21" t="s">
        <v>48</v>
      </c>
      <c s="5" r="B21" t="n">
        <v>39791443</v>
      </c>
      <c s="5" r="C21" t="n">
        <v>39509115</v>
      </c>
    </row>
    <row r="22" spans="1:3">
      <c s="4" r="A22" t="s">
        <v>49</v>
      </c>
      <c s="5" r="B22" t="n">
        <v>-48317035</v>
      </c>
      <c s="5" r="C22" t="n">
        <v>-45864084</v>
      </c>
    </row>
    <row r="23" spans="1:3">
      <c s="4" r="A23" t="s">
        <v>50</v>
      </c>
      <c s="5" r="B23" t="n">
        <v>-6514350</v>
      </c>
      <c s="5" r="C23" t="n">
        <v>-4380566</v>
      </c>
    </row>
    <row r="24" spans="1:3">
      <c s="4" r="A24" t="s">
        <v>51</v>
      </c>
      <c s="7" r="B24" t="n">
        <v>1888042</v>
      </c>
      <c s="7" r="C24" t="n">
        <v>2210521</v>
      </c>
    </row>
    <row r="25" spans="1:3">
      <c s="4" r="A25" t="s">
        <v>52</v>
      </c>
    </row>
    <row r="26" spans="1:3">
      <c s="3" r="A26" t="s">
        <v>46</v>
      </c>
    </row>
    <row r="27" spans="1:3">
      <c s="4" r="A27" t="s">
        <v>53</v>
      </c>
    </row>
    <row r="28" spans="1:3">
      <c s="4" r="A28" t="s">
        <v>54</v>
      </c>
    </row>
    <row r="29" spans="1:3">
      <c s="3" r="A29" t="s">
        <v>46</v>
      </c>
    </row>
    <row r="30" spans="1:3">
      <c s="4" r="A30" t="s">
        <v>53</v>
      </c>
      <c s="7" r="B30" t="n">
        <v>25850</v>
      </c>
      <c s="7" r="C30" t="n">
        <v>25850</v>
      </c>
    </row>
    <row r="31" spans="1:3">
      <c s="4" r="A31" t="s">
        <v>55</v>
      </c>
    </row>
    <row r="32" spans="1:3">
      <c s="3" r="A32" t="s">
        <v>46</v>
      </c>
    </row>
    <row r="33" spans="1:3">
      <c s="4" r="A33" t="s">
        <v>53</v>
      </c>
      <c s="7" r="B33" t="n">
        <v>5000</v>
      </c>
      <c s="7" r="C33" t="n">
        <v>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s="1" r="A1" t="s">
        <v>221</v>
      </c>
      <c s="2" r="B1" t="s">
        <v>1</v>
      </c>
    </row>
    <row r="2" spans="1:3">
      <c s="2" r="B2" t="s">
        <v>2</v>
      </c>
      <c s="2" r="C2" t="s">
        <v>28</v>
      </c>
    </row>
    <row r="3" spans="1:3">
      <c s="4" r="A3" t="s">
        <v>222</v>
      </c>
      <c s="5" r="B3" t="n">
        <v>39718802</v>
      </c>
      <c s="5" r="C3" t="n">
        <v>34293800</v>
      </c>
    </row>
    <row r="4" spans="1:3">
      <c s="4" r="A4" t="s">
        <v>223</v>
      </c>
    </row>
    <row r="5" spans="1:3">
      <c s="4" r="A5" t="s">
        <v>222</v>
      </c>
      <c s="5" r="B5" t="n">
        <v>39718802</v>
      </c>
    </row>
    <row r="6" spans="1:3">
      <c s="4" r="A6" t="s">
        <v>224</v>
      </c>
      <c s="4" r="B6" t="s">
        <v>225</v>
      </c>
    </row>
    <row r="7" spans="1:3">
      <c s="4" r="A7" t="s">
        <v>226</v>
      </c>
    </row>
    <row r="8" spans="1:3">
      <c s="4" r="A8" t="s">
        <v>227</v>
      </c>
      <c s="5" r="B8" t="n">
        <v>40000000</v>
      </c>
    </row>
    <row r="9" spans="1:3">
      <c s="4" r="A9" t="s">
        <v>222</v>
      </c>
      <c s="5" r="B9" t="n">
        <v>184544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s="1" r="A1" t="s">
        <v>228</v>
      </c>
      <c s="2" r="B1" t="s">
        <v>69</v>
      </c>
      <c s="2" r="D1" t="s">
        <v>1</v>
      </c>
    </row>
    <row r="2" spans="1:5">
      <c s="2" r="B2" t="s">
        <v>2</v>
      </c>
      <c s="2" r="C2" t="s">
        <v>70</v>
      </c>
      <c s="2" r="D2" t="s">
        <v>2</v>
      </c>
      <c s="2" r="E2" t="s">
        <v>70</v>
      </c>
    </row>
    <row r="3" spans="1:5">
      <c s="3" r="A3" t="s">
        <v>143</v>
      </c>
    </row>
    <row r="4" spans="1:5">
      <c s="4" r="A4" t="s">
        <v>229</v>
      </c>
      <c s="4" r="D4" t="s">
        <v>230</v>
      </c>
      <c s="4" r="E4" t="s">
        <v>230</v>
      </c>
    </row>
    <row r="5" spans="1:5">
      <c s="4" r="A5" t="s">
        <v>231</v>
      </c>
      <c s="8" r="B5" t="n">
        <v>0.01</v>
      </c>
      <c s="8" r="C5" t="n">
        <v>0.02</v>
      </c>
      <c s="8" r="D5" t="n">
        <v>0.01</v>
      </c>
      <c s="8" r="E5" t="n">
        <v>0.02</v>
      </c>
    </row>
    <row r="6" spans="1:5">
      <c s="4" r="A6" t="s">
        <v>232</v>
      </c>
      <c s="4" r="D6" t="s">
        <v>233</v>
      </c>
      <c s="4" r="E6" t="s">
        <v>234</v>
      </c>
    </row>
    <row r="7" spans="1:5">
      <c s="4" r="A7" t="s">
        <v>235</v>
      </c>
    </row>
    <row r="8" spans="1:5">
      <c s="4" r="A8" t="s">
        <v>236</v>
      </c>
      <c s="4" r="D8" t="s">
        <v>237</v>
      </c>
      <c s="4" r="E8" t="s">
        <v>238</v>
      </c>
    </row>
    <row r="9" spans="1:5">
      <c s="4" r="A9" t="s">
        <v>239</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0</v>
      </c>
      <c s="2" r="B1" t="s">
        <v>1</v>
      </c>
    </row>
    <row r="2" spans="1:3">
      <c s="2" r="B2" t="s">
        <v>2</v>
      </c>
      <c s="2" r="C2" t="s">
        <v>70</v>
      </c>
    </row>
    <row r="3" spans="1:3">
      <c s="4" r="A3" t="s">
        <v>241</v>
      </c>
      <c s="5" r="B3" t="n">
        <v>243809069</v>
      </c>
      <c s="5" r="C3" t="n">
        <v>234779109</v>
      </c>
    </row>
    <row r="4" spans="1:3">
      <c s="4" r="A4" t="s">
        <v>242</v>
      </c>
    </row>
    <row r="5" spans="1:3">
      <c s="4" r="A5" t="s">
        <v>241</v>
      </c>
      <c s="5" r="B5" t="n">
        <v>3085000</v>
      </c>
      <c s="5" r="C5" t="n">
        <v>3085000</v>
      </c>
    </row>
    <row r="6" spans="1:3">
      <c s="4" r="A6" t="s">
        <v>219</v>
      </c>
    </row>
    <row r="7" spans="1:3">
      <c s="4" r="A7" t="s">
        <v>241</v>
      </c>
      <c s="5" r="B7" t="n">
        <v>101009574</v>
      </c>
      <c s="5" r="C7" t="n">
        <v>90505370</v>
      </c>
    </row>
    <row r="8" spans="1:3">
      <c s="4" r="A8" t="s">
        <v>243</v>
      </c>
    </row>
    <row r="9" spans="1:3">
      <c s="4" r="A9" t="s">
        <v>241</v>
      </c>
      <c s="5" r="B9" t="n">
        <v>39718802</v>
      </c>
      <c s="5" r="C9" t="n">
        <v>35468800</v>
      </c>
    </row>
    <row r="10" spans="1:3">
      <c s="4" r="A10" t="s">
        <v>244</v>
      </c>
    </row>
    <row r="11" spans="1:3">
      <c s="4" r="A11" t="s">
        <v>241</v>
      </c>
      <c s="5" r="B11" t="n">
        <v>99995693</v>
      </c>
      <c s="5" r="C11" t="n">
        <v>10571993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245</v>
      </c>
      <c s="2" r="B1" t="s">
        <v>69</v>
      </c>
      <c s="2" r="D1" t="s">
        <v>1</v>
      </c>
    </row>
    <row r="2" spans="1:5">
      <c s="2" r="B2" t="s">
        <v>2</v>
      </c>
      <c s="2" r="C2" t="s">
        <v>70</v>
      </c>
      <c s="2" r="D2" t="s">
        <v>2</v>
      </c>
      <c s="2" r="E2" t="s">
        <v>70</v>
      </c>
    </row>
    <row r="3" spans="1:5">
      <c s="3" r="A3" t="s">
        <v>246</v>
      </c>
    </row>
    <row r="4" spans="1:5">
      <c s="4" r="A4" t="s">
        <v>247</v>
      </c>
      <c s="7" r="B4" t="n">
        <v>-743261</v>
      </c>
      <c s="7" r="C4" t="n">
        <v>-1170343</v>
      </c>
      <c s="7" r="D4" t="n">
        <v>-2452951</v>
      </c>
      <c s="7" r="E4" t="n">
        <v>-4420500</v>
      </c>
    </row>
    <row r="5" spans="1:5">
      <c s="4" r="A5" t="s">
        <v>248</v>
      </c>
      <c s="7" r="B5" t="n">
        <v>-743261</v>
      </c>
      <c s="7" r="C5" t="n">
        <v>-1170343</v>
      </c>
      <c s="7" r="D5" t="n">
        <v>-2452951</v>
      </c>
      <c s="7" r="E5" t="n">
        <v>-4420500</v>
      </c>
    </row>
    <row r="6" spans="1:5">
      <c s="3" r="A6" t="s">
        <v>249</v>
      </c>
    </row>
    <row r="7" spans="1:5">
      <c s="4" r="A7" t="s">
        <v>250</v>
      </c>
      <c s="5" r="B7" t="n">
        <v>197124162</v>
      </c>
      <c s="5" r="C7" t="n">
        <v>167953254</v>
      </c>
      <c s="5" r="D7" t="n">
        <v>195747368</v>
      </c>
      <c s="5" r="E7" t="n">
        <v>167583031</v>
      </c>
    </row>
    <row r="8" spans="1:5">
      <c s="4" r="A8" t="s">
        <v>251</v>
      </c>
      <c s="5" r="B8" t="n">
        <v>197124162</v>
      </c>
      <c s="5" r="C8" t="n">
        <v>167953254</v>
      </c>
      <c s="5" r="D8" t="n">
        <v>195747368</v>
      </c>
      <c s="5" r="E8" t="n">
        <v>167583031</v>
      </c>
    </row>
    <row r="9" spans="1:5">
      <c s="3" r="A9" t="s">
        <v>252</v>
      </c>
    </row>
    <row r="10" spans="1:5">
      <c s="4" r="A10" t="s">
        <v>253</v>
      </c>
      <c s="7" r="B10" t="n">
        <v>0</v>
      </c>
      <c s="8" r="C10" t="n">
        <v>-0.01</v>
      </c>
      <c s="8" r="D10" t="n">
        <v>-0.01</v>
      </c>
      <c s="8" r="E10" t="n">
        <v>-0.03</v>
      </c>
    </row>
    <row r="11" spans="1:5">
      <c s="4" r="A11" t="s">
        <v>254</v>
      </c>
      <c s="7" r="B11" t="n">
        <v>0</v>
      </c>
      <c s="8" r="C11" t="n">
        <v>-0.01</v>
      </c>
      <c s="8" r="D11" t="n">
        <v>-0.01</v>
      </c>
      <c s="8" r="E11" t="n">
        <v>-0.0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55</v>
      </c>
      <c s="2" r="B1" t="s">
        <v>2</v>
      </c>
      <c s="2" r="C1" t="s">
        <v>28</v>
      </c>
    </row>
    <row r="2" spans="1:3">
      <c s="3" r="A2" t="s">
        <v>143</v>
      </c>
    </row>
    <row r="3" spans="1:3">
      <c s="4" r="A3" t="s">
        <v>256</v>
      </c>
      <c s="7" r="B3" t="n">
        <v>238959</v>
      </c>
      <c s="7" r="C3" t="n">
        <v>238441</v>
      </c>
    </row>
    <row r="4" spans="1:3">
      <c s="4" r="A4" t="s">
        <v>257</v>
      </c>
      <c s="5" r="B4" t="n">
        <v>50264</v>
      </c>
      <c s="5" r="C4" t="n">
        <v>45183</v>
      </c>
    </row>
    <row r="5" spans="1:3">
      <c s="4" r="A5" t="s">
        <v>258</v>
      </c>
      <c s="7" r="B5" t="n">
        <v>289223</v>
      </c>
      <c s="7" r="C5" t="n">
        <v>283624</v>
      </c>
    </row>
    <row r="6" spans="1:3">
      <c s="4" r="A6" t="s">
        <v>259</v>
      </c>
    </row>
    <row r="7" spans="1:3">
      <c s="4" r="A7" t="s">
        <v>260</v>
      </c>
      <c s="7" r="B7" t="n">
        <v>289223</v>
      </c>
      <c s="7" r="C7" t="n">
        <v>28362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5"/>
    <col customWidth="1" max="5" min="5" width="14"/>
  </cols>
  <sheetData>
    <row r="1" spans="1:5">
      <c s="1" r="A1" t="s">
        <v>261</v>
      </c>
      <c s="2" r="B1" t="s">
        <v>262</v>
      </c>
      <c s="2" r="C1" t="s">
        <v>69</v>
      </c>
      <c s="2" r="D1" t="s">
        <v>1</v>
      </c>
    </row>
    <row r="2" spans="1:5">
      <c s="2" r="B2" t="s">
        <v>263</v>
      </c>
      <c s="2" r="C2" t="s">
        <v>2</v>
      </c>
      <c s="2" r="D2" t="s">
        <v>2</v>
      </c>
      <c s="2" r="E2" t="s">
        <v>28</v>
      </c>
    </row>
    <row r="3" spans="1:5">
      <c s="3" r="A3" t="s">
        <v>264</v>
      </c>
    </row>
    <row r="4" spans="1:5">
      <c s="4" r="A4" t="s">
        <v>265</v>
      </c>
      <c s="7" r="C4" t="n">
        <v>53889</v>
      </c>
      <c s="7" r="D4" t="n">
        <v>53889</v>
      </c>
      <c s="7" r="E4" t="n">
        <v>128071</v>
      </c>
    </row>
    <row r="5" spans="1:5">
      <c s="4" r="A5" t="s">
        <v>266</v>
      </c>
      <c s="7" r="D5" t="n">
        <v>118096</v>
      </c>
    </row>
    <row r="6" spans="1:5">
      <c s="4" r="A6" t="s">
        <v>219</v>
      </c>
    </row>
    <row r="7" spans="1:5">
      <c s="3" r="A7" t="s">
        <v>264</v>
      </c>
    </row>
    <row r="8" spans="1:5">
      <c s="4" r="A8" t="s">
        <v>267</v>
      </c>
      <c s="4" r="D8" t="s">
        <v>230</v>
      </c>
    </row>
    <row r="9" spans="1:5">
      <c s="4" r="A9" t="s">
        <v>268</v>
      </c>
      <c s="7" r="D9" t="n">
        <v>4818603</v>
      </c>
    </row>
    <row r="10" spans="1:5">
      <c s="4" r="A10" t="s">
        <v>269</v>
      </c>
    </row>
    <row r="11" spans="1:5">
      <c s="3" r="A11" t="s">
        <v>264</v>
      </c>
    </row>
    <row r="12" spans="1:5">
      <c s="4" r="A12" t="s">
        <v>270</v>
      </c>
      <c s="4" r="D12" t="s">
        <v>271</v>
      </c>
    </row>
    <row r="13" spans="1:5">
      <c s="4" r="A13" t="s">
        <v>272</v>
      </c>
      <c s="4" r="C13" t="s">
        <v>273</v>
      </c>
      <c s="4" r="D13" t="s">
        <v>273</v>
      </c>
    </row>
    <row r="14" spans="1:5">
      <c s="4" r="A14" t="s">
        <v>274</v>
      </c>
      <c s="4" r="C14" t="s">
        <v>275</v>
      </c>
      <c s="4" r="D14" t="s">
        <v>275</v>
      </c>
    </row>
    <row r="15" spans="1:5">
      <c s="4" r="A15" t="s">
        <v>276</v>
      </c>
      <c s="8" r="D15" t="n">
        <v>0.06</v>
      </c>
    </row>
    <row r="16" spans="1:5">
      <c s="4" r="A16" t="s">
        <v>277</v>
      </c>
      <c s="8" r="C16" t="n">
        <v>0.03</v>
      </c>
      <c s="9" r="D16" t="n">
        <v>0.03</v>
      </c>
    </row>
    <row r="17" spans="1:5">
      <c s="4" r="A17" t="s">
        <v>278</v>
      </c>
      <c s="10" r="D17" t="n">
        <v>0.0745</v>
      </c>
    </row>
    <row r="18" spans="1:5">
      <c s="4" r="A18" t="s">
        <v>279</v>
      </c>
    </row>
    <row r="19" spans="1:5">
      <c s="3" r="A19" t="s">
        <v>264</v>
      </c>
    </row>
    <row r="20" spans="1:5">
      <c s="4" r="A20" t="s">
        <v>270</v>
      </c>
      <c s="4" r="D20" t="s">
        <v>280</v>
      </c>
    </row>
    <row r="21" spans="1:5">
      <c s="4" r="A21" t="s">
        <v>272</v>
      </c>
      <c s="4" r="C21" t="s">
        <v>281</v>
      </c>
      <c s="4" r="D21" t="s">
        <v>281</v>
      </c>
    </row>
    <row r="22" spans="1:5">
      <c s="4" r="A22" t="s">
        <v>274</v>
      </c>
      <c s="4" r="C22" t="s">
        <v>273</v>
      </c>
      <c s="4" r="D22" t="s">
        <v>273</v>
      </c>
    </row>
    <row r="23" spans="1:5">
      <c s="4" r="A23" t="s">
        <v>276</v>
      </c>
      <c s="10" r="D23" t="n">
        <v>0.1287</v>
      </c>
    </row>
    <row r="24" spans="1:5">
      <c s="4" r="A24" t="s">
        <v>277</v>
      </c>
      <c s="11" r="C24" t="n">
        <v>0.099</v>
      </c>
      <c s="12" r="D24" t="n">
        <v>0.099</v>
      </c>
    </row>
    <row r="25" spans="1:5">
      <c s="4" r="A25" t="s">
        <v>278</v>
      </c>
      <c s="10" r="D25" t="n">
        <v>0.1287</v>
      </c>
    </row>
    <row r="26" spans="1:5">
      <c s="4" r="A26" t="s">
        <v>282</v>
      </c>
    </row>
    <row r="27" spans="1:5">
      <c s="3" r="A27" t="s">
        <v>264</v>
      </c>
    </row>
    <row r="28" spans="1:5">
      <c s="4" r="A28" t="s">
        <v>268</v>
      </c>
      <c s="7" r="D28" t="n">
        <v>421861</v>
      </c>
    </row>
    <row r="29" spans="1:5">
      <c s="4" r="A29" t="s">
        <v>283</v>
      </c>
    </row>
    <row r="30" spans="1:5">
      <c s="3" r="A30" t="s">
        <v>264</v>
      </c>
    </row>
    <row r="31" spans="1:5">
      <c s="4" r="A31" t="s">
        <v>270</v>
      </c>
      <c s="4" r="C31" t="s">
        <v>284</v>
      </c>
    </row>
    <row r="32" spans="1:5">
      <c s="4" r="A32" t="s">
        <v>272</v>
      </c>
      <c s="4" r="C32" t="s">
        <v>285</v>
      </c>
      <c s="4" r="D32" t="s">
        <v>285</v>
      </c>
    </row>
    <row r="33" spans="1:5">
      <c s="4" r="A33" t="s">
        <v>274</v>
      </c>
      <c s="4" r="C33" t="s">
        <v>285</v>
      </c>
      <c s="4" r="D33" t="s">
        <v>285</v>
      </c>
    </row>
    <row r="34" spans="1:5">
      <c s="4" r="A34" t="s">
        <v>276</v>
      </c>
      <c s="8" r="C34" t="n">
        <v>0.4</v>
      </c>
    </row>
    <row r="35" spans="1:5">
      <c s="4" r="A35" t="s">
        <v>286</v>
      </c>
      <c s="4" r="C35" t="s">
        <v>285</v>
      </c>
      <c s="4" r="D35" t="s">
        <v>285</v>
      </c>
    </row>
    <row r="36" spans="1:5">
      <c s="4" r="A36" t="s">
        <v>287</v>
      </c>
    </row>
    <row r="37" spans="1:5">
      <c s="3" r="A37" t="s">
        <v>264</v>
      </c>
    </row>
    <row r="38" spans="1:5">
      <c s="4" r="A38" t="s">
        <v>270</v>
      </c>
      <c s="4" r="C38" t="s">
        <v>280</v>
      </c>
    </row>
    <row r="39" spans="1:5">
      <c s="4" r="A39" t="s">
        <v>272</v>
      </c>
      <c s="4" r="C39" t="s">
        <v>273</v>
      </c>
      <c s="4" r="D39" t="s">
        <v>273</v>
      </c>
    </row>
    <row r="40" spans="1:5">
      <c s="4" r="A40" t="s">
        <v>274</v>
      </c>
      <c s="4" r="C40" t="s">
        <v>273</v>
      </c>
      <c s="4" r="D40" t="s">
        <v>273</v>
      </c>
    </row>
    <row r="41" spans="1:5">
      <c s="4" r="A41" t="s">
        <v>276</v>
      </c>
      <c s="8" r="C41" t="n">
        <v>0.5</v>
      </c>
    </row>
    <row r="42" spans="1:5">
      <c s="4" r="A42" t="s">
        <v>286</v>
      </c>
      <c s="4" r="C42" t="s">
        <v>273</v>
      </c>
      <c s="4" r="D42" t="s">
        <v>273</v>
      </c>
    </row>
    <row r="43" spans="1:5">
      <c s="4" r="A43" t="s">
        <v>288</v>
      </c>
    </row>
    <row r="44" spans="1:5">
      <c s="3" r="A44" t="s">
        <v>264</v>
      </c>
    </row>
    <row r="45" spans="1:5">
      <c s="4" r="A45" t="s">
        <v>272</v>
      </c>
      <c s="4" r="B45" t="s">
        <v>281</v>
      </c>
    </row>
    <row r="46" spans="1:5">
      <c s="4" r="A46" t="s">
        <v>265</v>
      </c>
      <c s="7" r="B46" t="n">
        <v>100000</v>
      </c>
    </row>
    <row r="47" spans="1:5">
      <c s="4" r="A47" t="s">
        <v>289</v>
      </c>
      <c s="5" r="B47" t="n">
        <v>50000</v>
      </c>
    </row>
    <row r="48" spans="1:5">
      <c s="4" r="A48" t="s">
        <v>278</v>
      </c>
      <c s="8" r="B48" t="n">
        <v>0.09</v>
      </c>
    </row>
    <row r="49" spans="1:5">
      <c s="4" r="A49" t="s">
        <v>290</v>
      </c>
      <c s="7" r="B49" t="n">
        <v>115000</v>
      </c>
    </row>
    <row r="50" spans="1:5">
      <c s="4" r="A50" t="s">
        <v>291</v>
      </c>
      <c s="5" r="B50" t="n">
        <v>115000</v>
      </c>
    </row>
    <row r="51" spans="1:5">
      <c s="4" r="A51" t="s">
        <v>292</v>
      </c>
      <c s="7" r="B51" t="n">
        <v>1659</v>
      </c>
    </row>
    <row r="52" spans="1:5">
      <c s="4" r="A52" t="s">
        <v>267</v>
      </c>
      <c s="4" r="B52"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s="1" r="A1" t="s">
        <v>293</v>
      </c>
      <c s="2" r="B1" t="s">
        <v>2</v>
      </c>
      <c s="2" r="C1" t="s">
        <v>28</v>
      </c>
    </row>
    <row r="2" spans="1:3">
      <c s="3" r="A2" t="s">
        <v>146</v>
      </c>
    </row>
    <row r="3" spans="1:3">
      <c s="4" r="A3" t="s">
        <v>294</v>
      </c>
      <c s="7" r="B3" t="n">
        <v>4496602</v>
      </c>
      <c s="7" r="C3" t="n">
        <v>2951629</v>
      </c>
    </row>
    <row r="4" spans="1:3">
      <c s="4" r="A4" t="s">
        <v>295</v>
      </c>
      <c s="5" r="B4" t="n">
        <v>820750</v>
      </c>
      <c s="5" r="C4" t="n">
        <v>2506376</v>
      </c>
    </row>
    <row r="5" spans="1:3">
      <c s="4" r="A5" t="s">
        <v>296</v>
      </c>
      <c s="7" r="B5" t="n">
        <v>53889</v>
      </c>
      <c s="7" r="C5" t="n">
        <v>128071</v>
      </c>
    </row>
    <row r="6" spans="1:3">
      <c s="4" r="A6" t="s">
        <v>297</v>
      </c>
    </row>
    <row r="7" spans="1:3">
      <c s="4" r="A7" t="s">
        <v>298</v>
      </c>
    </row>
    <row r="8" spans="1:3">
      <c s="4" r="A8" t="s">
        <v>299</v>
      </c>
      <c s="7" r="B8" t="n">
        <v>-130777</v>
      </c>
      <c s="7" r="C8" t="n">
        <v>-1089474</v>
      </c>
    </row>
    <row r="9" spans="1:3">
      <c s="4" r="A9" t="s">
        <v>300</v>
      </c>
      <c s="5" r="B9" t="n">
        <v>5240464</v>
      </c>
      <c s="5" r="C9" t="n">
        <v>4496602</v>
      </c>
    </row>
    <row r="10" spans="1:3">
      <c s="4" r="A10" t="s">
        <v>301</v>
      </c>
      <c s="5" r="B10" t="n">
        <v>534726</v>
      </c>
      <c s="5" r="C10" t="n">
        <v>576502</v>
      </c>
    </row>
    <row r="11" spans="1:3">
      <c s="4" r="A11" t="s">
        <v>302</v>
      </c>
      <c s="5" r="B11" t="n">
        <v>4705738</v>
      </c>
      <c s="5" r="C11" t="n">
        <v>3920100</v>
      </c>
    </row>
    <row r="12" spans="1:3">
      <c s="4" r="A12" t="s">
        <v>303</v>
      </c>
      <c s="7" r="B12" t="n">
        <v>3282497</v>
      </c>
      <c s="7" r="C12" t="n">
        <v>186216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38"/>
    <col customWidth="1" max="2" min="2" width="15"/>
    <col customWidth="1" max="3" min="3" width="16"/>
  </cols>
  <sheetData>
    <row r="1" spans="1:3">
      <c s="1" r="A1" t="s">
        <v>304</v>
      </c>
      <c s="2" r="B1" t="s">
        <v>1</v>
      </c>
      <c s="2" r="C1" t="s">
        <v>305</v>
      </c>
    </row>
    <row r="2" spans="1:3">
      <c s="2" r="B2" t="s">
        <v>2</v>
      </c>
      <c s="2" r="C2" t="s">
        <v>28</v>
      </c>
    </row>
    <row r="3" spans="1:3">
      <c s="3" r="A3" t="s">
        <v>264</v>
      </c>
    </row>
    <row r="4" spans="1:3">
      <c s="4" r="A4" t="s">
        <v>306</v>
      </c>
      <c s="7" r="B4" t="n">
        <v>1061839</v>
      </c>
      <c s="7" r="C4" t="n">
        <v>1104423</v>
      </c>
    </row>
    <row r="5" spans="1:3">
      <c s="4" r="A5" t="s">
        <v>307</v>
      </c>
      <c s="5" r="B5" t="n">
        <v>-57732</v>
      </c>
      <c s="5" r="C5" t="n">
        <v>-197482</v>
      </c>
    </row>
    <row r="6" spans="1:3">
      <c s="4" r="A6" t="s">
        <v>308</v>
      </c>
      <c s="5" r="B6" t="n">
        <v>381824</v>
      </c>
    </row>
    <row r="7" spans="1:3">
      <c s="4" r="A7" t="s">
        <v>309</v>
      </c>
      <c s="5" r="B7" t="n">
        <v>400223</v>
      </c>
      <c s="5" r="C7" t="n">
        <v>154898</v>
      </c>
    </row>
    <row r="8" spans="1:3">
      <c s="4" r="A8" t="s">
        <v>306</v>
      </c>
      <c s="5" r="B8" t="n">
        <v>1786154</v>
      </c>
      <c s="5" r="C8" t="n">
        <v>1061839</v>
      </c>
    </row>
    <row r="9" spans="1:3">
      <c s="4" r="A9" t="s">
        <v>244</v>
      </c>
    </row>
    <row r="10" spans="1:3">
      <c s="3" r="A10" t="s">
        <v>264</v>
      </c>
    </row>
    <row r="11" spans="1:3">
      <c s="4" r="A11" t="s">
        <v>306</v>
      </c>
      <c s="7" r="B11" t="n">
        <v>764958</v>
      </c>
      <c s="7" r="C11" t="n">
        <v>803484</v>
      </c>
    </row>
    <row r="12" spans="1:3">
      <c s="4" r="A12" t="s">
        <v>307</v>
      </c>
    </row>
    <row r="13" spans="1:3">
      <c s="4" r="A13" t="s">
        <v>308</v>
      </c>
    </row>
    <row r="14" spans="1:3">
      <c s="4" r="A14" t="s">
        <v>309</v>
      </c>
      <c s="7" r="B14" t="n">
        <v>-3567</v>
      </c>
      <c s="7" r="C14" t="n">
        <v>-38526</v>
      </c>
    </row>
    <row r="15" spans="1:3">
      <c s="4" r="A15" t="s">
        <v>306</v>
      </c>
      <c s="5" r="B15" t="n">
        <v>761391</v>
      </c>
      <c s="5" r="C15" t="n">
        <v>764958</v>
      </c>
    </row>
    <row r="16" spans="1:3">
      <c s="4" r="A16" t="s">
        <v>310</v>
      </c>
    </row>
    <row r="17" spans="1:3">
      <c s="3" r="A17" t="s">
        <v>264</v>
      </c>
    </row>
    <row r="18" spans="1:3">
      <c s="4" r="A18" t="s">
        <v>306</v>
      </c>
      <c s="5" r="B18" t="n">
        <v>296881</v>
      </c>
      <c s="5" r="C18" t="n">
        <v>300939</v>
      </c>
    </row>
    <row r="19" spans="1:3">
      <c s="4" r="A19" t="s">
        <v>307</v>
      </c>
      <c s="5" r="B19" t="n">
        <v>-57732</v>
      </c>
      <c s="5" r="C19" t="n">
        <v>-197482</v>
      </c>
    </row>
    <row r="20" spans="1:3">
      <c s="4" r="A20" t="s">
        <v>308</v>
      </c>
      <c s="5" r="B20" t="n">
        <v>381824</v>
      </c>
    </row>
    <row r="21" spans="1:3">
      <c s="4" r="A21" t="s">
        <v>309</v>
      </c>
      <c s="5" r="B21" t="n">
        <v>403790</v>
      </c>
      <c s="5" r="C21" t="n">
        <v>193424</v>
      </c>
    </row>
    <row r="22" spans="1:3">
      <c s="4" r="A22" t="s">
        <v>306</v>
      </c>
      <c s="7" r="B22" t="n">
        <v>1024763</v>
      </c>
      <c s="7" r="C22" t="n">
        <v>2968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3"/>
    <col customWidth="1" max="2" min="2" width="27"/>
    <col customWidth="1" max="3" min="3" width="37"/>
    <col customWidth="1" max="4" min="4" width="21"/>
    <col customWidth="1" max="5" min="5" width="38"/>
    <col customWidth="1" max="6" min="6" width="21"/>
    <col customWidth="1" max="7" min="7" width="21"/>
  </cols>
  <sheetData>
    <row r="1" spans="1:7">
      <c s="1" r="A1" t="s">
        <v>311</v>
      </c>
      <c s="2" r="B1" t="s">
        <v>262</v>
      </c>
      <c s="2" r="C1" t="s">
        <v>69</v>
      </c>
      <c s="2" r="E1" t="s">
        <v>1</v>
      </c>
    </row>
    <row r="2" spans="1:7">
      <c s="2" r="B2" t="s">
        <v>312</v>
      </c>
      <c s="2" r="C2" t="s">
        <v>313</v>
      </c>
      <c s="2" r="D2" t="s">
        <v>209</v>
      </c>
      <c s="2" r="E2" t="s">
        <v>314</v>
      </c>
      <c s="2" r="F2" t="s">
        <v>209</v>
      </c>
      <c s="2" r="G2" t="s">
        <v>208</v>
      </c>
    </row>
    <row r="3" spans="1:7">
      <c s="4" r="A3" t="s">
        <v>265</v>
      </c>
      <c s="7" r="C3" t="n">
        <v>53889</v>
      </c>
      <c s="7" r="E3" t="n">
        <v>53889</v>
      </c>
      <c s="7" r="G3" t="n">
        <v>128071</v>
      </c>
    </row>
    <row r="4" spans="1:7">
      <c s="4" r="A4" t="s">
        <v>86</v>
      </c>
      <c s="5" r="C4" t="n">
        <v>36641</v>
      </c>
      <c s="7" r="E4" t="n">
        <v>119369</v>
      </c>
    </row>
    <row r="5" spans="1:7">
      <c s="4" r="A5" t="s">
        <v>315</v>
      </c>
      <c s="5" r="E5" t="n">
        <v>-450000</v>
      </c>
    </row>
    <row r="6" spans="1:7">
      <c s="4" r="A6" t="s">
        <v>316</v>
      </c>
      <c s="8" r="E6" t="n">
        <v>0.01</v>
      </c>
    </row>
    <row r="7" spans="1:7">
      <c s="4" r="A7" t="s">
        <v>317</v>
      </c>
      <c s="7" r="C7" t="n">
        <v>458722</v>
      </c>
      <c s="7" r="E7" t="n">
        <v>458722</v>
      </c>
    </row>
    <row r="8" spans="1:7">
      <c s="4" r="A8" t="s">
        <v>318</v>
      </c>
      <c s="4" r="E8" t="s">
        <v>225</v>
      </c>
    </row>
    <row r="9" spans="1:7">
      <c s="4" r="A9" t="s">
        <v>319</v>
      </c>
    </row>
    <row r="10" spans="1:7">
      <c s="4" r="A10" t="s">
        <v>315</v>
      </c>
      <c s="5" r="C10" t="n">
        <v>450000</v>
      </c>
    </row>
    <row r="11" spans="1:7">
      <c s="4" r="A11" t="s">
        <v>316</v>
      </c>
      <c s="8" r="C11" t="n">
        <v>0.01</v>
      </c>
    </row>
    <row r="12" spans="1:7">
      <c s="4" r="A12" t="s">
        <v>320</v>
      </c>
    </row>
    <row r="13" spans="1:7">
      <c s="4" r="A13" t="s">
        <v>267</v>
      </c>
      <c s="4" r="E13" t="s">
        <v>230</v>
      </c>
    </row>
    <row r="14" spans="1:7">
      <c s="4" r="A14" t="s">
        <v>321</v>
      </c>
      <c s="7" r="B14" t="n">
        <v>2848</v>
      </c>
    </row>
    <row r="15" spans="1:7">
      <c s="4" r="A15" t="s">
        <v>322</v>
      </c>
    </row>
    <row r="16" spans="1:7">
      <c s="4" r="A16" t="s">
        <v>323</v>
      </c>
      <c s="5" r="C16" t="n">
        <v>5725312</v>
      </c>
      <c s="5" r="E16" t="n">
        <v>5725312</v>
      </c>
    </row>
    <row r="17" spans="1:7">
      <c s="4" r="A17" t="s">
        <v>324</v>
      </c>
      <c s="8" r="E17" t="n">
        <v>0.09</v>
      </c>
    </row>
    <row r="18" spans="1:7">
      <c s="4" r="A18" t="s">
        <v>325</v>
      </c>
      <c s="5" r="B18" t="n">
        <v>300000</v>
      </c>
    </row>
    <row r="19" spans="1:7">
      <c s="4" r="A19" t="s">
        <v>326</v>
      </c>
    </row>
    <row r="20" spans="1:7">
      <c s="4" r="A20" t="s">
        <v>324</v>
      </c>
      <c s="8" r="E20" t="n">
        <v>0.06</v>
      </c>
    </row>
    <row r="21" spans="1:7">
      <c s="4" r="A21" t="s">
        <v>219</v>
      </c>
    </row>
    <row r="22" spans="1:7">
      <c s="4" r="A22" t="s">
        <v>265</v>
      </c>
      <c s="7" r="C22" t="n">
        <v>130777</v>
      </c>
      <c s="7" r="E22" t="n">
        <v>130777</v>
      </c>
    </row>
    <row r="23" spans="1:7">
      <c s="4" r="A23" t="s">
        <v>327</v>
      </c>
      <c s="5" r="E23" t="n">
        <v>2705306</v>
      </c>
    </row>
    <row r="24" spans="1:7">
      <c s="4" r="A24" t="s">
        <v>328</v>
      </c>
      <c s="7" r="E24" t="n">
        <v>27062</v>
      </c>
    </row>
    <row r="25" spans="1:7">
      <c s="4" r="A25" t="s">
        <v>329</v>
      </c>
      <c s="5" r="E25" t="n">
        <v>528609</v>
      </c>
    </row>
    <row r="26" spans="1:7">
      <c s="4" r="A26" t="s">
        <v>86</v>
      </c>
      <c s="7" r="E26" t="n">
        <v>119369</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0"/>
  </cols>
  <sheetData>
    <row r="1" spans="1:2">
      <c s="1" r="A1" t="s">
        <v>330</v>
      </c>
      <c s="2" r="B1" t="s">
        <v>98</v>
      </c>
    </row>
    <row r="2" spans="1:2">
      <c s="3" r="A2" t="s">
        <v>331</v>
      </c>
    </row>
    <row r="3" spans="1:2">
      <c s="4" r="A3" t="s">
        <v>332</v>
      </c>
      <c s="5" r="B3" t="n">
        <v>103430075</v>
      </c>
    </row>
    <row r="4" spans="1:2">
      <c s="4" r="A4" t="s">
        <v>333</v>
      </c>
      <c s="5" r="B4" t="n">
        <v>6025312</v>
      </c>
    </row>
    <row r="5" spans="1:2">
      <c s="4" r="A5" t="s">
        <v>334</v>
      </c>
      <c s="5" r="B5" t="n">
        <v>0</v>
      </c>
    </row>
    <row r="6" spans="1:2">
      <c s="4" r="A6" t="s">
        <v>335</v>
      </c>
      <c s="5" r="B6" t="n">
        <v>0</v>
      </c>
    </row>
    <row r="7" spans="1:2">
      <c s="4" r="A7" t="s">
        <v>336</v>
      </c>
      <c s="5" r="B7" t="n">
        <v>-9459694</v>
      </c>
    </row>
    <row r="8" spans="1:2">
      <c s="4" r="A8" t="s">
        <v>337</v>
      </c>
      <c s="5" r="B8" t="n">
        <v>0</v>
      </c>
    </row>
    <row r="9" spans="1:2">
      <c s="4" r="A9" t="s">
        <v>338</v>
      </c>
      <c s="5" r="B9" t="n">
        <v>99995693</v>
      </c>
    </row>
    <row r="10" spans="1:2">
      <c s="4" r="A10" t="s">
        <v>339</v>
      </c>
      <c s="5" r="B10" t="n">
        <v>99995693</v>
      </c>
    </row>
    <row r="11" spans="1:2">
      <c s="3" r="A11" t="s">
        <v>340</v>
      </c>
    </row>
    <row r="12" spans="1:2">
      <c s="4" r="A12" t="s">
        <v>332</v>
      </c>
      <c s="8" r="B12" t="n">
        <v>0.11</v>
      </c>
    </row>
    <row r="13" spans="1:2">
      <c s="4" r="A13" t="s">
        <v>333</v>
      </c>
      <c s="9" r="B13" t="n">
        <v>0.08</v>
      </c>
    </row>
    <row r="14" spans="1:2">
      <c s="4" r="A14" t="s">
        <v>334</v>
      </c>
      <c s="5" r="B14" t="n">
        <v>0</v>
      </c>
    </row>
    <row r="15" spans="1:2">
      <c s="4" r="A15" t="s">
        <v>335</v>
      </c>
      <c s="5" r="B15" t="n">
        <v>0</v>
      </c>
    </row>
    <row r="16" spans="1:2">
      <c s="4" r="A16" t="s">
        <v>336</v>
      </c>
      <c s="9" r="B16" t="n">
        <v>0.31</v>
      </c>
    </row>
    <row r="17" spans="1:2">
      <c s="4" r="A17" t="s">
        <v>337</v>
      </c>
      <c s="5" r="B17" t="n">
        <v>0</v>
      </c>
    </row>
    <row r="18" spans="1:2">
      <c s="4" r="A18" t="s">
        <v>338</v>
      </c>
      <c s="9" r="B18" t="n">
        <v>0.08</v>
      </c>
    </row>
    <row r="19" spans="1:2">
      <c s="4" r="A19" t="s">
        <v>339</v>
      </c>
      <c s="8" r="B19" t="n">
        <v>0.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6</v>
      </c>
      <c s="2" r="B1" t="s">
        <v>2</v>
      </c>
      <c s="2" r="C1" t="s">
        <v>28</v>
      </c>
    </row>
    <row r="2" spans="1:3">
      <c s="4" r="A2" t="s">
        <v>57</v>
      </c>
      <c s="7" r="B2" t="n">
        <v>534726</v>
      </c>
      <c s="7" r="C2" t="n">
        <v>576502</v>
      </c>
    </row>
    <row r="3" spans="1:3">
      <c s="4" r="A3" t="s">
        <v>58</v>
      </c>
      <c s="8" r="B3" t="n">
        <v>0.01</v>
      </c>
      <c s="8" r="C3" t="n">
        <v>0.01</v>
      </c>
    </row>
    <row r="4" spans="1:3">
      <c s="4" r="A4" t="s">
        <v>59</v>
      </c>
      <c s="5" r="B4" t="n">
        <v>746915000</v>
      </c>
      <c s="5" r="C4" t="n">
        <v>746915000</v>
      </c>
    </row>
    <row r="5" spans="1:3">
      <c s="4" r="A5" t="s">
        <v>60</v>
      </c>
      <c s="5" r="B5" t="n">
        <v>198039192</v>
      </c>
      <c s="5" r="C5" t="n">
        <v>194355277</v>
      </c>
    </row>
    <row r="6" spans="1:3">
      <c s="4" r="A6" t="s">
        <v>61</v>
      </c>
      <c s="5" r="B6" t="n">
        <v>198039192</v>
      </c>
      <c s="5" r="C6" t="n">
        <v>194355277</v>
      </c>
    </row>
    <row r="7" spans="1:3">
      <c s="4" r="A7" t="s">
        <v>52</v>
      </c>
    </row>
    <row r="8" spans="1:3">
      <c s="4" r="A8" t="s">
        <v>62</v>
      </c>
      <c s="8" r="B8" t="n">
        <v>0.01</v>
      </c>
      <c s="8" r="C8" t="n">
        <v>0.01</v>
      </c>
    </row>
    <row r="9" spans="1:3">
      <c s="4" r="A9" t="s">
        <v>63</v>
      </c>
    </row>
    <row r="10" spans="1:3">
      <c s="4" r="A10" t="s">
        <v>64</v>
      </c>
    </row>
    <row r="11" spans="1:3">
      <c s="4" r="A11" t="s">
        <v>65</v>
      </c>
    </row>
    <row r="12" spans="1:3">
      <c s="4" r="A12" t="s">
        <v>66</v>
      </c>
    </row>
    <row r="13" spans="1:3">
      <c s="4" r="A13" t="s">
        <v>67</v>
      </c>
    </row>
    <row r="14" spans="1:3">
      <c s="4" r="A14" t="s">
        <v>54</v>
      </c>
    </row>
    <row r="15" spans="1:3">
      <c s="4" r="A15" t="s">
        <v>62</v>
      </c>
      <c s="8" r="B15" t="n">
        <v>0.01</v>
      </c>
      <c s="8" r="C15" t="n">
        <v>0.01</v>
      </c>
    </row>
    <row r="16" spans="1:3">
      <c s="4" r="A16" t="s">
        <v>63</v>
      </c>
      <c s="5" r="B16" t="n">
        <v>2585000</v>
      </c>
      <c s="5" r="C16" t="n">
        <v>2585000</v>
      </c>
    </row>
    <row r="17" spans="1:3">
      <c s="4" r="A17" t="s">
        <v>64</v>
      </c>
      <c s="5" r="B17" t="n">
        <v>2585000</v>
      </c>
      <c s="5" r="C17" t="n">
        <v>2585000</v>
      </c>
    </row>
    <row r="18" spans="1:3">
      <c s="4" r="A18" t="s">
        <v>65</v>
      </c>
      <c s="5" r="B18" t="n">
        <v>2585000</v>
      </c>
      <c s="5" r="C18" t="n">
        <v>2585000</v>
      </c>
    </row>
    <row r="19" spans="1:3">
      <c s="4" r="A19" t="s">
        <v>66</v>
      </c>
      <c s="7" r="B19" t="n">
        <v>517000</v>
      </c>
      <c s="7" r="C19" t="n">
        <v>517000</v>
      </c>
    </row>
    <row r="20" spans="1:3">
      <c s="4" r="A20" t="s">
        <v>67</v>
      </c>
      <c s="7" r="B20" t="n">
        <v>106931</v>
      </c>
      <c s="7" r="C20" t="n">
        <v>106931</v>
      </c>
    </row>
    <row r="21" spans="1:3">
      <c s="4" r="A21" t="s">
        <v>55</v>
      </c>
    </row>
    <row r="22" spans="1:3">
      <c s="4" r="A22" t="s">
        <v>62</v>
      </c>
      <c s="8" r="B22" t="n">
        <v>0.01</v>
      </c>
      <c s="8" r="C22" t="n">
        <v>0.01</v>
      </c>
    </row>
    <row r="23" spans="1:3">
      <c s="4" r="A23" t="s">
        <v>63</v>
      </c>
      <c s="5" r="B23" t="n">
        <v>1000000</v>
      </c>
      <c s="5" r="C23" t="n">
        <v>1000000</v>
      </c>
    </row>
    <row r="24" spans="1:3">
      <c s="4" r="A24" t="s">
        <v>64</v>
      </c>
      <c s="5" r="B24" t="n">
        <v>500000</v>
      </c>
      <c s="5" r="C24" t="n">
        <v>500000</v>
      </c>
    </row>
    <row r="25" spans="1:3">
      <c s="4" r="A25" t="s">
        <v>65</v>
      </c>
      <c s="5" r="B25" t="n">
        <v>500000</v>
      </c>
      <c s="5" r="C25" t="n">
        <v>500000</v>
      </c>
    </row>
    <row r="26" spans="1:3">
      <c s="4" r="A26" t="s">
        <v>66</v>
      </c>
      <c s="7" r="B26" t="n">
        <v>100000</v>
      </c>
      <c s="7" r="C26" t="n">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25"/>
  </cols>
  <sheetData>
    <row r="1" spans="1:3">
      <c s="1" r="A1" t="s">
        <v>341</v>
      </c>
      <c s="2" r="C1" t="s">
        <v>98</v>
      </c>
    </row>
    <row r="2" spans="1:3">
      <c s="3" r="A2" t="s">
        <v>342</v>
      </c>
    </row>
    <row r="3" spans="1:3">
      <c s="4" r="A3" t="s">
        <v>332</v>
      </c>
      <c s="5" r="C3" t="n">
        <v>34293800</v>
      </c>
    </row>
    <row r="4" spans="1:3">
      <c s="4" r="A4" t="s">
        <v>333</v>
      </c>
      <c s="5" r="C4" t="n">
        <v>5900002</v>
      </c>
    </row>
    <row r="5" spans="1:3">
      <c s="4" r="A5" t="s">
        <v>336</v>
      </c>
      <c s="5" r="C5" t="n">
        <v>-25000</v>
      </c>
    </row>
    <row r="6" spans="1:3">
      <c s="4" r="A6" t="s">
        <v>337</v>
      </c>
      <c s="5" r="C6" t="n">
        <v>-450000</v>
      </c>
    </row>
    <row r="7" spans="1:3">
      <c s="4" r="A7" t="s">
        <v>338</v>
      </c>
      <c s="5" r="C7" t="n">
        <v>39718802</v>
      </c>
    </row>
    <row r="8" spans="1:3">
      <c s="4" r="A8" t="s">
        <v>339</v>
      </c>
      <c s="5" r="C8" t="n">
        <v>18454489</v>
      </c>
    </row>
    <row r="9" spans="1:3">
      <c s="4" r="A9" t="s">
        <v>343</v>
      </c>
      <c s="5" r="C9" t="n">
        <v>5900002</v>
      </c>
    </row>
    <row r="10" spans="1:3">
      <c s="3" r="A10" t="s">
        <v>344</v>
      </c>
    </row>
    <row r="11" spans="1:3">
      <c s="4" r="A11" t="s">
        <v>332</v>
      </c>
      <c s="8" r="C11" t="n">
        <v>0.02</v>
      </c>
    </row>
    <row r="12" spans="1:3">
      <c s="4" r="A12" t="s">
        <v>333</v>
      </c>
      <c s="9" r="C12" t="n">
        <v>0.01</v>
      </c>
    </row>
    <row r="13" spans="1:3">
      <c s="4" r="A13" t="s">
        <v>336</v>
      </c>
      <c s="9" r="C13" t="n">
        <v>0.9</v>
      </c>
    </row>
    <row r="14" spans="1:3">
      <c s="4" r="A14" t="s">
        <v>337</v>
      </c>
      <c s="9" r="C14" t="n">
        <v>0.01</v>
      </c>
    </row>
    <row r="15" spans="1:3">
      <c s="4" r="A15" t="s">
        <v>338</v>
      </c>
      <c s="9" r="C15" t="n">
        <v>0.02</v>
      </c>
    </row>
    <row r="16" spans="1:3">
      <c s="4" r="A16" t="s">
        <v>339</v>
      </c>
      <c s="9" r="C16" t="n">
        <v>0.02</v>
      </c>
    </row>
    <row r="17" spans="1:3">
      <c s="4" r="A17" t="s">
        <v>343</v>
      </c>
      <c s="8" r="C17" t="n">
        <v>0.01</v>
      </c>
    </row>
    <row r="18" spans="1:3">
      <c s="3" r="A18" t="s">
        <v>345</v>
      </c>
    </row>
    <row r="19" spans="1:3">
      <c s="4" r="A19" t="s">
        <v>332</v>
      </c>
      <c s="4" r="C19" t="s">
        <v>346</v>
      </c>
    </row>
    <row r="20" spans="1:3">
      <c s="4" r="A20" t="s">
        <v>333</v>
      </c>
      <c s="4" r="C20" t="s">
        <v>347</v>
      </c>
    </row>
    <row r="21" spans="1:3">
      <c s="4" r="A21" t="s">
        <v>338</v>
      </c>
      <c s="4" r="C21" t="s">
        <v>348</v>
      </c>
    </row>
    <row r="22" spans="1:3">
      <c s="4" r="A22" t="s">
        <v>339</v>
      </c>
      <c s="4" r="C22" t="s">
        <v>349</v>
      </c>
    </row>
    <row r="23" spans="1:3">
      <c s="3" r="A23" t="s">
        <v>350</v>
      </c>
    </row>
    <row r="24" spans="1:3">
      <c s="4" r="A24" t="s">
        <v>338</v>
      </c>
      <c s="4" r="B24" t="s">
        <v>351</v>
      </c>
      <c s="7" r="C24" t="n">
        <v>54500</v>
      </c>
    </row>
    <row r="25" spans="1:3">
      <c s="4" r="A25" t="s">
        <v>339</v>
      </c>
      <c s="4" r="B25" t="s">
        <v>351</v>
      </c>
      <c s="7" r="C25" t="n">
        <v>12000</v>
      </c>
    </row>
    <row r="26" spans="1:3">
      <c r="A26" t="n"/>
    </row>
    <row r="27" spans="1:3">
      <c s="4" r="A27" t="s">
        <v>351</v>
      </c>
      <c s="4" r="B27" t="s">
        <v>352</v>
      </c>
    </row>
  </sheetData>
  <mergeCells count="2">
    <mergeCell ref="A1:B1"/>
    <mergeCell ref="A26:B2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s="1" r="A1" t="s">
        <v>353</v>
      </c>
      <c s="2" r="B1" t="s">
        <v>354</v>
      </c>
    </row>
    <row r="2" spans="1:2">
      <c s="4" r="A2" t="s">
        <v>355</v>
      </c>
      <c s="7" r="B2" t="n">
        <v>1786154</v>
      </c>
    </row>
    <row r="3" spans="1:2">
      <c s="4" r="A3" t="s">
        <v>356</v>
      </c>
    </row>
    <row r="4" spans="1:2">
      <c s="4" r="A4" t="s">
        <v>355</v>
      </c>
      <c s="5" r="B4" t="n">
        <v>1024763</v>
      </c>
    </row>
    <row r="5" spans="1:2">
      <c s="4" r="A5" t="s">
        <v>357</v>
      </c>
    </row>
    <row r="6" spans="1:2">
      <c s="4" r="A6" t="s">
        <v>355</v>
      </c>
      <c s="5" r="B6" t="n">
        <v>761391</v>
      </c>
    </row>
    <row r="7" spans="1:2">
      <c s="4" r="A7" t="s">
        <v>358</v>
      </c>
    </row>
    <row r="8" spans="1:2">
      <c s="4" r="A8" t="s">
        <v>355</v>
      </c>
      <c s="5" r="B8" t="n">
        <v>0</v>
      </c>
    </row>
    <row r="9" spans="1:2">
      <c s="4" r="A9" t="s">
        <v>359</v>
      </c>
    </row>
    <row r="10" spans="1:2">
      <c s="4" r="A10" t="s">
        <v>355</v>
      </c>
      <c s="5" r="B10" t="n">
        <v>0</v>
      </c>
    </row>
    <row r="11" spans="1:2">
      <c s="4" r="A11" t="s">
        <v>360</v>
      </c>
    </row>
    <row r="12" spans="1:2">
      <c s="4" r="A12" t="s">
        <v>355</v>
      </c>
      <c s="5" r="B12" t="n">
        <v>0</v>
      </c>
    </row>
    <row r="13" spans="1:2">
      <c s="4" r="A13" t="s">
        <v>361</v>
      </c>
    </row>
    <row r="14" spans="1:2">
      <c s="4" r="A14" t="s">
        <v>355</v>
      </c>
      <c s="5" r="B14" t="n">
        <v>0</v>
      </c>
    </row>
    <row r="15" spans="1:2">
      <c s="4" r="A15" t="s">
        <v>362</v>
      </c>
    </row>
    <row r="16" spans="1:2">
      <c s="4" r="A16" t="s">
        <v>355</v>
      </c>
      <c s="5" r="B16" t="n">
        <v>0</v>
      </c>
    </row>
    <row r="17" spans="1:2">
      <c s="4" r="A17" t="s">
        <v>363</v>
      </c>
    </row>
    <row r="18" spans="1:2">
      <c s="4" r="A18" t="s">
        <v>355</v>
      </c>
      <c s="5" r="B18" t="n">
        <v>0</v>
      </c>
    </row>
    <row r="19" spans="1:2">
      <c s="4" r="A19" t="s">
        <v>364</v>
      </c>
    </row>
    <row r="20" spans="1:2">
      <c s="4" r="A20" t="s">
        <v>355</v>
      </c>
      <c s="5" r="B20" t="n">
        <v>1786154</v>
      </c>
    </row>
    <row r="21" spans="1:2">
      <c s="4" r="A21" t="s">
        <v>365</v>
      </c>
    </row>
    <row r="22" spans="1:2">
      <c s="4" r="A22" t="s">
        <v>355</v>
      </c>
      <c s="5" r="B22" t="n">
        <v>1024763</v>
      </c>
    </row>
    <row r="23" spans="1:2">
      <c s="4" r="A23" t="s">
        <v>366</v>
      </c>
    </row>
    <row r="24" spans="1:2">
      <c s="4" r="A24" t="s">
        <v>355</v>
      </c>
      <c s="7" r="B24" t="n">
        <v>76139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367</v>
      </c>
      <c s="2" r="C1" t="s">
        <v>1</v>
      </c>
      <c s="2" r="D1" t="s">
        <v>305</v>
      </c>
    </row>
    <row r="2" spans="1:4">
      <c s="2" r="C2" t="s">
        <v>2</v>
      </c>
      <c s="2" r="D2" t="s">
        <v>28</v>
      </c>
    </row>
    <row r="3" spans="1:4">
      <c s="3" r="A3" t="s">
        <v>368</v>
      </c>
    </row>
    <row r="4" spans="1:4">
      <c s="4" r="A4" t="s">
        <v>306</v>
      </c>
      <c s="7" r="C4" t="n">
        <v>1061839</v>
      </c>
      <c s="7" r="D4" t="n">
        <v>1104423</v>
      </c>
    </row>
    <row r="5" spans="1:4">
      <c s="4" r="A5" t="s">
        <v>308</v>
      </c>
      <c s="5" r="C5" t="n">
        <v>381824</v>
      </c>
    </row>
    <row r="6" spans="1:4">
      <c s="4" r="A6" t="s">
        <v>369</v>
      </c>
      <c s="5" r="C6" t="n">
        <v>-400223</v>
      </c>
      <c s="5" r="D6" t="n">
        <v>-154898</v>
      </c>
    </row>
    <row r="7" spans="1:4">
      <c s="4" r="A7" t="s">
        <v>306</v>
      </c>
      <c s="5" r="C7" t="n">
        <v>1786154</v>
      </c>
      <c s="5" r="D7" t="n">
        <v>1061839</v>
      </c>
    </row>
    <row r="8" spans="1:4">
      <c s="4" r="A8" t="s">
        <v>364</v>
      </c>
    </row>
    <row r="9" spans="1:4">
      <c s="3" r="A9" t="s">
        <v>368</v>
      </c>
    </row>
    <row r="10" spans="1:4">
      <c s="4" r="A10" t="s">
        <v>306</v>
      </c>
      <c s="5" r="C10" t="n">
        <v>1061839</v>
      </c>
    </row>
    <row r="11" spans="1:4">
      <c s="4" r="A11" t="s">
        <v>307</v>
      </c>
      <c s="5" r="C11" t="n">
        <v>-57732</v>
      </c>
    </row>
    <row r="12" spans="1:4">
      <c s="4" r="A12" t="s">
        <v>308</v>
      </c>
      <c s="5" r="C12" t="n">
        <v>381824</v>
      </c>
    </row>
    <row r="13" spans="1:4">
      <c s="4" r="A13" t="s">
        <v>369</v>
      </c>
      <c s="4" r="B13" t="s">
        <v>351</v>
      </c>
      <c s="5" r="C13" t="n">
        <v>400223</v>
      </c>
    </row>
    <row r="14" spans="1:4">
      <c s="4" r="A14" t="s">
        <v>306</v>
      </c>
      <c s="5" r="C14" t="n">
        <v>1786154</v>
      </c>
      <c s="5" r="D14" t="n">
        <v>1061839</v>
      </c>
    </row>
    <row r="15" spans="1:4">
      <c s="4" r="A15" t="s">
        <v>366</v>
      </c>
    </row>
    <row r="16" spans="1:4">
      <c s="3" r="A16" t="s">
        <v>368</v>
      </c>
    </row>
    <row r="17" spans="1:4">
      <c s="4" r="A17" t="s">
        <v>306</v>
      </c>
      <c s="7" r="C17" t="n">
        <v>764958</v>
      </c>
    </row>
    <row r="18" spans="1:4">
      <c s="4" r="A18" t="s">
        <v>307</v>
      </c>
    </row>
    <row r="19" spans="1:4">
      <c s="4" r="A19" t="s">
        <v>308</v>
      </c>
    </row>
    <row r="20" spans="1:4">
      <c s="4" r="A20" t="s">
        <v>369</v>
      </c>
      <c s="4" r="B20" t="s">
        <v>351</v>
      </c>
      <c s="7" r="C20" t="n">
        <v>-3567</v>
      </c>
    </row>
    <row r="21" spans="1:4">
      <c s="4" r="A21" t="s">
        <v>306</v>
      </c>
      <c s="5" r="C21" t="n">
        <v>761391</v>
      </c>
      <c s="5" r="D21" t="n">
        <v>764958</v>
      </c>
    </row>
    <row r="22" spans="1:4">
      <c s="4" r="A22" t="s">
        <v>365</v>
      </c>
    </row>
    <row r="23" spans="1:4">
      <c s="3" r="A23" t="s">
        <v>368</v>
      </c>
    </row>
    <row r="24" spans="1:4">
      <c s="4" r="A24" t="s">
        <v>306</v>
      </c>
      <c s="5" r="C24" t="n">
        <v>296881</v>
      </c>
    </row>
    <row r="25" spans="1:4">
      <c s="4" r="A25" t="s">
        <v>307</v>
      </c>
      <c s="5" r="C25" t="n">
        <v>-57732</v>
      </c>
    </row>
    <row r="26" spans="1:4">
      <c s="4" r="A26" t="s">
        <v>308</v>
      </c>
      <c s="5" r="C26" t="n">
        <v>381824</v>
      </c>
    </row>
    <row r="27" spans="1:4">
      <c s="4" r="A27" t="s">
        <v>369</v>
      </c>
      <c s="4" r="B27" t="s">
        <v>351</v>
      </c>
      <c s="5" r="C27" t="n">
        <v>403790</v>
      </c>
    </row>
    <row r="28" spans="1:4">
      <c s="4" r="A28" t="s">
        <v>306</v>
      </c>
      <c s="7" r="C28" t="n">
        <v>1024763</v>
      </c>
      <c s="7" r="D28" t="n">
        <v>296881</v>
      </c>
    </row>
    <row r="29" spans="1:4">
      <c r="A29" t="n"/>
    </row>
    <row r="30" spans="1:4">
      <c s="4" r="A30" t="s">
        <v>351</v>
      </c>
      <c s="4" r="B30" t="s">
        <v>370</v>
      </c>
    </row>
  </sheetData>
  <mergeCells count="3">
    <mergeCell ref="A1:B2"/>
    <mergeCell ref="A29:C29"/>
    <mergeCell ref="B30:C3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5"/>
    <col customWidth="1" max="2" min="2" width="11"/>
  </cols>
  <sheetData>
    <row r="1" spans="1:2">
      <c s="1" r="A1" t="s">
        <v>371</v>
      </c>
      <c s="2" r="B1" t="s">
        <v>98</v>
      </c>
    </row>
    <row r="2" spans="1:2">
      <c s="4" r="A2" t="s">
        <v>356</v>
      </c>
    </row>
    <row r="3" spans="1:2">
      <c s="4" r="A3" t="s">
        <v>229</v>
      </c>
      <c s="4" r="B3" t="s">
        <v>280</v>
      </c>
    </row>
    <row r="4" spans="1:2">
      <c s="4" r="A4" t="s">
        <v>235</v>
      </c>
      <c s="4" r="B4" t="s">
        <v>285</v>
      </c>
    </row>
    <row r="5" spans="1:2">
      <c s="4" r="A5" t="s">
        <v>239</v>
      </c>
      <c s="4" r="B5" t="s">
        <v>285</v>
      </c>
    </row>
    <row r="6" spans="1:2">
      <c s="4" r="A6" t="s">
        <v>372</v>
      </c>
    </row>
    <row r="7" spans="1:2">
      <c s="4" r="A7" t="s">
        <v>231</v>
      </c>
      <c s="11" r="B7" t="n">
        <v>0.099</v>
      </c>
    </row>
    <row r="8" spans="1:2">
      <c s="4" r="A8" t="s">
        <v>232</v>
      </c>
      <c s="4" r="B8" t="s">
        <v>373</v>
      </c>
    </row>
    <row r="9" spans="1:2">
      <c s="4" r="A9" t="s">
        <v>236</v>
      </c>
      <c s="4" r="B9" t="s">
        <v>374</v>
      </c>
    </row>
    <row r="10" spans="1:2">
      <c s="4" r="A10" t="s">
        <v>375</v>
      </c>
    </row>
    <row r="11" spans="1:2">
      <c s="4" r="A11" t="s">
        <v>231</v>
      </c>
      <c s="8" r="B11" t="n">
        <v>0.01</v>
      </c>
    </row>
    <row r="12" spans="1:2">
      <c s="4" r="A12" t="s">
        <v>232</v>
      </c>
      <c s="4" r="B12" t="s">
        <v>376</v>
      </c>
    </row>
    <row r="13" spans="1:2">
      <c s="4" r="A13" t="s">
        <v>236</v>
      </c>
      <c s="4" r="B13" t="s">
        <v>377</v>
      </c>
    </row>
    <row r="14" spans="1:2">
      <c s="4" r="A14" t="s">
        <v>357</v>
      </c>
    </row>
    <row r="15" spans="1:2">
      <c s="4" r="A15" t="s">
        <v>229</v>
      </c>
      <c s="4" r="B15" t="s">
        <v>230</v>
      </c>
    </row>
    <row r="16" spans="1:2">
      <c s="4" r="A16" t="s">
        <v>235</v>
      </c>
      <c s="4" r="B16" t="s">
        <v>285</v>
      </c>
    </row>
    <row r="17" spans="1:2">
      <c s="4" r="A17" t="s">
        <v>239</v>
      </c>
      <c s="4" r="B17" t="s">
        <v>285</v>
      </c>
    </row>
    <row r="18" spans="1:2">
      <c s="4" r="A18" t="s">
        <v>378</v>
      </c>
    </row>
    <row r="19" spans="1:2">
      <c s="4" r="A19" t="s">
        <v>231</v>
      </c>
      <c s="10" r="B19" t="n">
        <v>0.1287</v>
      </c>
    </row>
    <row r="20" spans="1:2">
      <c s="4" r="A20" t="s">
        <v>232</v>
      </c>
      <c s="4" r="B20" t="s">
        <v>379</v>
      </c>
    </row>
    <row r="21" spans="1:2">
      <c s="4" r="A21" t="s">
        <v>236</v>
      </c>
      <c s="4" r="B21" t="s">
        <v>380</v>
      </c>
    </row>
    <row r="22" spans="1:2">
      <c s="4" r="A22" t="s">
        <v>381</v>
      </c>
    </row>
    <row r="23" spans="1:2">
      <c s="4" r="A23" t="s">
        <v>231</v>
      </c>
      <c s="11" r="B23" t="n">
        <v>0.075</v>
      </c>
    </row>
    <row r="24" spans="1:2">
      <c s="4" r="A24" t="s">
        <v>232</v>
      </c>
      <c s="4" r="B24" t="s">
        <v>382</v>
      </c>
    </row>
    <row r="25" spans="1:2">
      <c s="4" r="A25" t="s">
        <v>236</v>
      </c>
      <c s="4" r="B25" t="s">
        <v>38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38"/>
    <col customWidth="1" max="4" min="4" width="21"/>
    <col customWidth="1" max="5" min="5" width="21"/>
  </cols>
  <sheetData>
    <row r="1" spans="1:5">
      <c s="1" r="A1" t="s">
        <v>384</v>
      </c>
      <c s="2" r="B1" t="s">
        <v>262</v>
      </c>
      <c s="2" r="C1" t="s">
        <v>385</v>
      </c>
    </row>
    <row r="2" spans="1:5">
      <c s="2" r="B2" t="s">
        <v>386</v>
      </c>
      <c s="2" r="C2" t="s">
        <v>387</v>
      </c>
      <c s="2" r="D2" t="s">
        <v>354</v>
      </c>
      <c s="2" r="E2" t="s">
        <v>208</v>
      </c>
    </row>
    <row r="3" spans="1:5">
      <c s="4" r="A3" t="s">
        <v>213</v>
      </c>
      <c s="7" r="D3" t="n">
        <v>53889</v>
      </c>
      <c s="7" r="E3" t="n">
        <v>128071</v>
      </c>
    </row>
    <row r="4" spans="1:5">
      <c s="4" r="A4" t="s">
        <v>388</v>
      </c>
    </row>
    <row r="5" spans="1:5">
      <c s="4" r="A5" t="s">
        <v>213</v>
      </c>
      <c s="7" r="C5" t="n">
        <v>277778</v>
      </c>
    </row>
    <row r="6" spans="1:5">
      <c s="4" r="A6" t="s">
        <v>389</v>
      </c>
      <c s="7" r="C6" t="n">
        <v>250000</v>
      </c>
    </row>
    <row r="7" spans="1:5">
      <c s="4" r="A7" t="s">
        <v>390</v>
      </c>
      <c s="4" r="C7" t="s">
        <v>391</v>
      </c>
    </row>
    <row r="8" spans="1:5">
      <c s="4" r="A8" t="s">
        <v>392</v>
      </c>
      <c s="4" r="C8" t="s">
        <v>393</v>
      </c>
    </row>
    <row r="9" spans="1:5">
      <c s="4" r="A9" t="s">
        <v>394</v>
      </c>
      <c s="5" r="C9" t="n">
        <v>6172840</v>
      </c>
    </row>
    <row r="10" spans="1:5">
      <c s="4" r="A10" t="s">
        <v>395</v>
      </c>
      <c s="7" r="C10" t="n">
        <v>230000</v>
      </c>
    </row>
    <row r="11" spans="1:5">
      <c s="4" r="A11" t="s">
        <v>396</v>
      </c>
      <c s="7" r="C11" t="n">
        <v>20000</v>
      </c>
    </row>
    <row r="12" spans="1:5">
      <c s="4" r="A12" t="s">
        <v>267</v>
      </c>
      <c s="4" r="C12" t="s">
        <v>230</v>
      </c>
    </row>
    <row r="13" spans="1:5">
      <c s="4" r="A13" t="s">
        <v>323</v>
      </c>
      <c s="5" r="C13" t="n">
        <v>3086420</v>
      </c>
    </row>
    <row r="14" spans="1:5">
      <c s="4" r="A14" t="s">
        <v>397</v>
      </c>
      <c s="11" r="C14" t="n">
        <v>0.09</v>
      </c>
    </row>
    <row r="15" spans="1:5">
      <c s="4" r="A15" t="s">
        <v>398</v>
      </c>
    </row>
    <row r="16" spans="1:5">
      <c s="4" r="A16" t="s">
        <v>213</v>
      </c>
      <c s="7" r="B16" t="n">
        <v>74500</v>
      </c>
    </row>
    <row r="17" spans="1:5">
      <c s="4" r="A17" t="s">
        <v>399</v>
      </c>
      <c s="5" r="B17" t="n">
        <v>2</v>
      </c>
    </row>
    <row r="18" spans="1:5">
      <c s="4" r="A18" t="s">
        <v>400</v>
      </c>
      <c s="4" r="B18"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row>
    <row r="5" spans="1:5">
      <c s="4" r="A5" t="s">
        <v>73</v>
      </c>
      <c s="7" r="B5" t="n">
        <v>-6000</v>
      </c>
      <c s="7" r="D5" t="n">
        <v>-12000</v>
      </c>
      <c s="7" r="E5" t="n">
        <v>-6000</v>
      </c>
    </row>
    <row r="6" spans="1:5">
      <c s="4" r="A6" t="s">
        <v>74</v>
      </c>
      <c s="5" r="B6" t="n">
        <v>6000</v>
      </c>
      <c s="5" r="D6" t="n">
        <v>12000</v>
      </c>
      <c s="5" r="E6" t="n">
        <v>6000</v>
      </c>
    </row>
    <row r="7" spans="1:5">
      <c s="3" r="A7" t="s">
        <v>75</v>
      </c>
    </row>
    <row r="8" spans="1:5">
      <c s="4" r="A8" t="s">
        <v>76</v>
      </c>
      <c s="5" r="B8" t="n">
        <v>157329</v>
      </c>
      <c s="7" r="C8" t="n">
        <v>276188</v>
      </c>
      <c s="5" r="D8" t="n">
        <v>332009</v>
      </c>
      <c s="5" r="E8" t="n">
        <v>534368</v>
      </c>
    </row>
    <row r="9" spans="1:5">
      <c s="4" r="A9" t="s">
        <v>77</v>
      </c>
      <c s="5" r="B9" t="n">
        <v>344811</v>
      </c>
      <c s="5" r="C9" t="n">
        <v>292858</v>
      </c>
      <c s="5" r="D9" t="n">
        <v>726265</v>
      </c>
      <c s="5" r="E9" t="n">
        <v>812689</v>
      </c>
    </row>
    <row r="10" spans="1:5">
      <c s="4" r="A10" t="s">
        <v>78</v>
      </c>
      <c s="5" r="B10" t="n">
        <v>94098</v>
      </c>
      <c s="5" r="C10" t="n">
        <v>140791</v>
      </c>
      <c s="5" r="D10" t="n">
        <v>133960</v>
      </c>
      <c s="5" r="E10" t="n">
        <v>230351</v>
      </c>
    </row>
    <row r="11" spans="1:5">
      <c s="4" r="A11" t="s">
        <v>79</v>
      </c>
      <c s="5" r="B11" t="n">
        <v>596238</v>
      </c>
      <c s="5" r="C11" t="n">
        <v>709837</v>
      </c>
      <c s="5" r="D11" t="n">
        <v>1192234</v>
      </c>
      <c s="5" r="E11" t="n">
        <v>1577408</v>
      </c>
    </row>
    <row r="12" spans="1:5">
      <c s="4" r="A12" t="s">
        <v>80</v>
      </c>
      <c s="5" r="B12" t="n">
        <v>-590238</v>
      </c>
      <c s="5" r="C12" t="n">
        <v>-709837</v>
      </c>
      <c s="5" r="D12" t="n">
        <v>-1180234</v>
      </c>
      <c s="5" r="E12" t="n">
        <v>-1571408</v>
      </c>
    </row>
    <row r="13" spans="1:5">
      <c s="3" r="A13" t="s">
        <v>81</v>
      </c>
    </row>
    <row r="14" spans="1:5">
      <c s="4" r="A14" t="s">
        <v>82</v>
      </c>
      <c s="5" r="B14" t="n">
        <v>-147041</v>
      </c>
      <c s="5" r="C14" t="n">
        <v>-116770</v>
      </c>
      <c s="5" r="D14" t="n">
        <v>-291543</v>
      </c>
      <c s="5" r="E14" t="n">
        <v>-215741</v>
      </c>
    </row>
    <row r="15" spans="1:5">
      <c s="4" r="A15" t="s">
        <v>83</v>
      </c>
      <c s="5" r="B15" t="n">
        <v>277361</v>
      </c>
      <c s="5" r="C15" t="n">
        <v>30880</v>
      </c>
      <c s="5" r="D15" t="n">
        <v>-400223</v>
      </c>
      <c s="5" r="E15" t="n">
        <v>-2051760</v>
      </c>
    </row>
    <row r="16" spans="1:5">
      <c s="4" r="A16" t="s">
        <v>84</v>
      </c>
      <c s="5" r="B16" t="n">
        <v>-233187</v>
      </c>
      <c s="5" r="C16" t="n">
        <v>-303105</v>
      </c>
      <c s="5" r="D16" t="n">
        <v>-523296</v>
      </c>
      <c s="5" r="E16" t="n">
        <v>-453838</v>
      </c>
    </row>
    <row r="17" spans="1:5">
      <c s="4" r="A17" t="s">
        <v>85</v>
      </c>
      <c s="5" r="B17" t="n">
        <v>-84576</v>
      </c>
      <c s="7" r="C17" t="n">
        <v>-65450</v>
      </c>
      <c s="5" r="D17" t="n">
        <v>-172390</v>
      </c>
      <c s="7" r="E17" t="n">
        <v>-112574</v>
      </c>
    </row>
    <row r="18" spans="1:5">
      <c s="4" r="A18" t="s">
        <v>86</v>
      </c>
      <c s="5" r="B18" t="n">
        <v>36641</v>
      </c>
      <c s="5" r="D18" t="n">
        <v>119369</v>
      </c>
    </row>
    <row r="19" spans="1:5">
      <c s="4" r="A19" t="s">
        <v>87</v>
      </c>
      <c s="5" r="B19" t="n">
        <v>-2221</v>
      </c>
      <c s="7" r="C19" t="n">
        <v>-6061</v>
      </c>
      <c s="5" r="D19" t="n">
        <v>-4634</v>
      </c>
      <c s="7" r="E19" t="n">
        <v>-15179</v>
      </c>
    </row>
    <row r="20" spans="1:5">
      <c s="4" r="A20" t="s">
        <v>88</v>
      </c>
      <c s="5" r="B20" t="n">
        <v>-153023</v>
      </c>
      <c s="5" r="C20" t="n">
        <v>-460506</v>
      </c>
      <c s="5" r="D20" t="n">
        <v>-1272717</v>
      </c>
      <c s="5" r="E20" t="n">
        <v>-2849092</v>
      </c>
    </row>
    <row r="21" spans="1:5">
      <c s="4" r="A21" t="s">
        <v>89</v>
      </c>
      <c s="7" r="B21" t="n">
        <v>-743261</v>
      </c>
      <c s="7" r="C21" t="n">
        <v>-1170343</v>
      </c>
      <c s="7" r="D21" t="n">
        <v>-2452951</v>
      </c>
      <c s="7" r="E21" t="n">
        <v>-4420500</v>
      </c>
    </row>
    <row r="22" spans="1:5">
      <c s="4" r="A22" t="s">
        <v>90</v>
      </c>
      <c s="7" r="B22" t="n">
        <v>0</v>
      </c>
      <c s="8" r="C22" t="n">
        <v>-0.01</v>
      </c>
      <c s="8" r="D22" t="n">
        <v>-0.01</v>
      </c>
      <c s="8" r="E22" t="n">
        <v>-0.03</v>
      </c>
    </row>
    <row r="23" spans="1:5">
      <c s="4" r="A23" t="s">
        <v>91</v>
      </c>
      <c s="5" r="B23" t="n">
        <v>197124162</v>
      </c>
      <c s="5" r="C23" t="n">
        <v>167953254</v>
      </c>
      <c s="5" r="D23" t="n">
        <v>195747368</v>
      </c>
      <c s="5" r="E23" t="n">
        <v>1675830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2"/>
    <col customWidth="1" max="5" min="5" width="36"/>
    <col customWidth="1" max="6" min="6" width="29"/>
    <col customWidth="1" max="7" min="7" width="12"/>
  </cols>
  <sheetData>
    <row r="1" spans="1:7">
      <c s="1" r="A1" t="s">
        <v>92</v>
      </c>
      <c s="2" r="B1" t="s">
        <v>93</v>
      </c>
      <c s="2" r="C1" t="s">
        <v>94</v>
      </c>
      <c s="2" r="D1" t="s">
        <v>95</v>
      </c>
      <c s="2" r="E1" t="s">
        <v>96</v>
      </c>
      <c s="2" r="F1" t="s">
        <v>97</v>
      </c>
      <c s="2" r="G1" t="s">
        <v>98</v>
      </c>
    </row>
    <row r="2" spans="1:7">
      <c s="4" r="A2" t="s">
        <v>99</v>
      </c>
      <c s="7" r="B2" t="n">
        <v>25850</v>
      </c>
      <c s="7" r="C2" t="n">
        <v>5000</v>
      </c>
      <c s="7" r="D2" t="n">
        <v>1943553</v>
      </c>
      <c s="7" r="E2" t="n">
        <v>39509115</v>
      </c>
      <c s="7" r="F2" t="n">
        <v>-45864084</v>
      </c>
      <c s="7" r="G2" t="n">
        <v>-4380566</v>
      </c>
    </row>
    <row r="3" spans="1:7">
      <c s="4" r="A3" t="s">
        <v>100</v>
      </c>
      <c s="5" r="B3" t="n">
        <v>2585000</v>
      </c>
      <c s="5" r="C3" t="n">
        <v>500000</v>
      </c>
      <c s="5" r="D3" t="n">
        <v>194355277</v>
      </c>
    </row>
    <row r="4" spans="1:7">
      <c s="3" r="A4" t="s">
        <v>101</v>
      </c>
    </row>
    <row r="5" spans="1:7">
      <c s="4" r="A5" t="s">
        <v>102</v>
      </c>
      <c s="7" r="D5" t="n">
        <v>32339</v>
      </c>
      <c s="7" r="E5" t="n">
        <v>63863</v>
      </c>
      <c s="5" r="G5" t="n">
        <v>96202</v>
      </c>
    </row>
    <row r="6" spans="1:7">
      <c s="4" r="A6" t="s">
        <v>103</v>
      </c>
      <c s="5" r="D6" t="n">
        <v>3233915</v>
      </c>
    </row>
    <row r="7" spans="1:7">
      <c s="4" r="A7" t="s">
        <v>104</v>
      </c>
      <c s="7" r="D7" t="n">
        <v>4500</v>
      </c>
      <c s="7" r="G7" t="n">
        <v>4500</v>
      </c>
    </row>
    <row r="8" spans="1:7">
      <c s="4" r="A8" t="s">
        <v>105</v>
      </c>
      <c s="5" r="D8" t="n">
        <v>450000</v>
      </c>
      <c s="5" r="G8" t="n">
        <v>-450000</v>
      </c>
    </row>
    <row r="9" spans="1:7">
      <c s="4" r="A9" t="s">
        <v>106</v>
      </c>
      <c s="7" r="E9" t="n">
        <v>97521</v>
      </c>
      <c s="7" r="G9" t="n">
        <v>97521</v>
      </c>
    </row>
    <row r="10" spans="1:7">
      <c s="4" r="A10" t="s">
        <v>107</v>
      </c>
      <c s="5" r="E10" t="n">
        <v>2848</v>
      </c>
      <c s="5" r="G10" t="n">
        <v>2848</v>
      </c>
    </row>
    <row r="11" spans="1:7">
      <c s="4" r="A11" t="s">
        <v>108</v>
      </c>
      <c s="7" r="E11" t="n">
        <v>118096</v>
      </c>
      <c s="5" r="G11" t="n">
        <v>118096</v>
      </c>
    </row>
    <row r="12" spans="1:7">
      <c s="4" r="A12" t="s">
        <v>89</v>
      </c>
      <c s="7" r="F12" t="n">
        <v>-2452951</v>
      </c>
      <c s="5" r="G12" t="n">
        <v>-2452951</v>
      </c>
    </row>
    <row r="13" spans="1:7">
      <c s="4" r="A13" t="s">
        <v>109</v>
      </c>
      <c s="7" r="B13" t="n">
        <v>25850</v>
      </c>
      <c s="7" r="C13" t="n">
        <v>5000</v>
      </c>
      <c s="7" r="D13" t="n">
        <v>1980392</v>
      </c>
      <c s="7" r="E13" t="n">
        <v>39791443</v>
      </c>
      <c s="7" r="F13" t="n">
        <v>-48317035</v>
      </c>
      <c s="7" r="G13" t="n">
        <v>-6514350</v>
      </c>
    </row>
    <row r="14" spans="1:7">
      <c s="4" r="A14" t="s">
        <v>110</v>
      </c>
      <c s="5" r="B14" t="n">
        <v>2585000</v>
      </c>
      <c s="5" r="C14" t="n">
        <v>500000</v>
      </c>
      <c s="5" r="D14" t="n">
        <v>19803919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s="1" r="A1" t="s">
        <v>111</v>
      </c>
      <c s="2" r="B1" t="s">
        <v>1</v>
      </c>
    </row>
    <row r="2" spans="1:3">
      <c s="2" r="B2" t="s">
        <v>2</v>
      </c>
      <c s="2" r="C2" t="s">
        <v>70</v>
      </c>
    </row>
    <row r="3" spans="1:3">
      <c s="3" r="A3" t="s">
        <v>112</v>
      </c>
    </row>
    <row r="4" spans="1:3">
      <c s="4" r="A4" t="s">
        <v>89</v>
      </c>
      <c s="7" r="B4" t="n">
        <v>-2452951</v>
      </c>
      <c s="7" r="C4" t="n">
        <v>-4420500</v>
      </c>
    </row>
    <row r="5" spans="1:3">
      <c s="3" r="A5" t="s">
        <v>113</v>
      </c>
    </row>
    <row r="6" spans="1:3">
      <c s="4" r="A6" t="s">
        <v>114</v>
      </c>
      <c s="5" r="B6" t="n">
        <v>82887</v>
      </c>
      <c s="5" r="C6" t="n">
        <v>97699</v>
      </c>
    </row>
    <row r="7" spans="1:3">
      <c s="4" r="A7" t="s">
        <v>115</v>
      </c>
      <c s="5" r="B7" t="n">
        <v>100369</v>
      </c>
      <c s="5" r="C7" t="n">
        <v>308095</v>
      </c>
    </row>
    <row r="8" spans="1:3">
      <c s="4" r="A8" t="s">
        <v>84</v>
      </c>
      <c s="5" r="B8" t="n">
        <v>523296</v>
      </c>
      <c s="5" r="C8" t="n">
        <v>453838</v>
      </c>
    </row>
    <row r="9" spans="1:3">
      <c s="4" r="A9" t="s">
        <v>85</v>
      </c>
      <c s="5" r="B9" t="n">
        <v>172390</v>
      </c>
      <c s="5" r="C9" t="n">
        <v>112574</v>
      </c>
    </row>
    <row r="10" spans="1:3">
      <c s="4" r="A10" t="s">
        <v>83</v>
      </c>
      <c s="5" r="B10" t="n">
        <v>400223</v>
      </c>
      <c s="7" r="C10" t="n">
        <v>2051760</v>
      </c>
    </row>
    <row r="11" spans="1:3">
      <c s="4" r="A11" t="s">
        <v>86</v>
      </c>
      <c s="7" r="B11" t="n">
        <v>-119369</v>
      </c>
    </row>
    <row r="12" spans="1:3">
      <c s="4" r="A12" t="s">
        <v>116</v>
      </c>
      <c s="7" r="C12" t="n">
        <v>50000</v>
      </c>
    </row>
    <row r="13" spans="1:3">
      <c s="3" r="A13" t="s">
        <v>117</v>
      </c>
    </row>
    <row r="14" spans="1:3">
      <c s="4" r="A14" t="s">
        <v>118</v>
      </c>
      <c s="5" r="C14" t="n">
        <v>60000</v>
      </c>
    </row>
    <row r="15" spans="1:3">
      <c s="4" r="A15" t="s">
        <v>31</v>
      </c>
      <c s="7" r="B15" t="n">
        <v>-5599</v>
      </c>
      <c s="5" r="C15" t="n">
        <v>-68729</v>
      </c>
    </row>
    <row r="16" spans="1:3">
      <c s="4" r="A16" t="s">
        <v>119</v>
      </c>
      <c s="5" r="B16" t="n">
        <v>40576</v>
      </c>
      <c s="5" r="C16" t="n">
        <v>39211</v>
      </c>
    </row>
    <row r="17" spans="1:3">
      <c s="4" r="A17" t="s">
        <v>39</v>
      </c>
      <c s="5" r="B17" t="n">
        <v>108753</v>
      </c>
      <c s="5" r="C17" t="n">
        <v>-31894</v>
      </c>
    </row>
    <row r="18" spans="1:3">
      <c s="4" r="A18" t="s">
        <v>43</v>
      </c>
      <c s="5" r="B18" t="n">
        <v>219661</v>
      </c>
      <c s="5" r="C18" t="n">
        <v>196412</v>
      </c>
    </row>
    <row r="19" spans="1:3">
      <c s="4" r="A19" t="s">
        <v>120</v>
      </c>
      <c s="7" r="B19" t="n">
        <v>-929764</v>
      </c>
      <c s="5" r="C19" t="n">
        <v>-1151534</v>
      </c>
    </row>
    <row r="20" spans="1:3">
      <c s="3" r="A20" t="s">
        <v>121</v>
      </c>
    </row>
    <row r="21" spans="1:3">
      <c s="4" r="A21" t="s">
        <v>122</v>
      </c>
      <c s="5" r="C21" t="n">
        <v>-6275</v>
      </c>
    </row>
    <row r="22" spans="1:3">
      <c s="4" r="A22" t="s">
        <v>123</v>
      </c>
      <c s="5" r="C22" t="n">
        <v>-6275</v>
      </c>
    </row>
    <row r="23" spans="1:3">
      <c s="3" r="A23" t="s">
        <v>124</v>
      </c>
    </row>
    <row r="24" spans="1:3">
      <c s="4" r="A24" t="s">
        <v>125</v>
      </c>
      <c s="7" r="B24" t="n">
        <v>820750</v>
      </c>
      <c s="5" r="C24" t="n">
        <v>1506376</v>
      </c>
    </row>
    <row r="25" spans="1:3">
      <c s="4" r="A25" t="s">
        <v>126</v>
      </c>
      <c s="5" r="C25" t="n">
        <v>-30000</v>
      </c>
    </row>
    <row r="26" spans="1:3">
      <c s="4" r="A26" t="s">
        <v>127</v>
      </c>
      <c s="7" r="B26" t="n">
        <v>4500</v>
      </c>
      <c s="5" r="C26" t="n">
        <v>18624</v>
      </c>
    </row>
    <row r="27" spans="1:3">
      <c s="4" r="A27" t="s">
        <v>128</v>
      </c>
      <c s="5" r="B27" t="n">
        <v>-76780</v>
      </c>
      <c s="5" r="C27" t="n">
        <v>-130000</v>
      </c>
    </row>
    <row r="28" spans="1:3">
      <c s="4" r="A28" t="s">
        <v>129</v>
      </c>
      <c s="5" r="B28" t="n">
        <v>748470</v>
      </c>
      <c s="5" r="C28" t="n">
        <v>1365000</v>
      </c>
    </row>
    <row r="29" spans="1:3">
      <c s="4" r="A29" t="s">
        <v>130</v>
      </c>
      <c s="5" r="B29" t="n">
        <v>-181294</v>
      </c>
      <c s="5" r="C29" t="n">
        <v>207191</v>
      </c>
    </row>
    <row r="30" spans="1:3">
      <c s="4" r="A30" t="s">
        <v>131</v>
      </c>
      <c s="5" r="B30" t="n">
        <v>223529</v>
      </c>
      <c s="5" r="C30" t="n">
        <v>236597</v>
      </c>
    </row>
    <row r="31" spans="1:3">
      <c s="4" r="A31" t="s">
        <v>132</v>
      </c>
      <c s="7" r="B31" t="n">
        <v>42235</v>
      </c>
      <c s="7" r="C31" t="n">
        <v>443788</v>
      </c>
    </row>
    <row r="32" spans="1:3">
      <c s="3" r="A32" t="s">
        <v>133</v>
      </c>
    </row>
    <row r="33" spans="1:3">
      <c s="4" r="A33" t="s">
        <v>134</v>
      </c>
    </row>
    <row r="34" spans="1:3">
      <c s="4" r="A34" t="s">
        <v>135</v>
      </c>
    </row>
    <row r="35" spans="1:3">
      <c s="3" r="A35" t="s">
        <v>136</v>
      </c>
    </row>
    <row r="36" spans="1:3">
      <c s="4" r="A36" t="s">
        <v>137</v>
      </c>
      <c s="7" r="B36" t="n">
        <v>157839</v>
      </c>
    </row>
    <row r="37" spans="1:3">
      <c s="4" r="A37" t="s">
        <v>138</v>
      </c>
      <c s="7" r="B37" t="n">
        <v>1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Basis of</vt:lpstr>
      <vt:lpstr>Summary of Significant Accounti</vt:lpstr>
      <vt:lpstr>Liabilities</vt:lpstr>
      <vt:lpstr>Shareholders' Deficit</vt:lpstr>
      <vt:lpstr>Fair Value Measurements</vt:lpstr>
      <vt:lpstr>Contingencies</vt:lpstr>
      <vt:lpstr>Subsequent Events</vt:lpstr>
      <vt:lpstr>Summary of Significant Accoun14</vt:lpstr>
      <vt:lpstr>Summary of Significant Accoun15</vt:lpstr>
      <vt:lpstr>Liabilities (Tables)</vt:lpstr>
      <vt:lpstr>Shareholders' Deficit (Tables)</vt:lpstr>
      <vt:lpstr>Fair Value Measurements (Tables</vt:lpstr>
      <vt:lpstr>Nature of Business and Basis 19</vt:lpstr>
      <vt:lpstr>Summary of Significant Accoun20</vt:lpstr>
      <vt:lpstr>Summary of Significant Accoun21</vt:lpstr>
      <vt:lpstr>Summary of Significant Accoun22</vt:lpstr>
      <vt:lpstr>Summary of Significant Accoun23</vt:lpstr>
      <vt:lpstr>Summary of Significant Accoun24</vt:lpstr>
      <vt:lpstr>Liabilities (Details Narrative)</vt:lpstr>
      <vt:lpstr>Liabilities (Details)</vt:lpstr>
      <vt:lpstr>Liability (Details 1)</vt:lpstr>
      <vt:lpstr>Shareholders' Deficit (Details </vt:lpstr>
      <vt:lpstr>Shareholders' Deficit (Details)</vt:lpstr>
      <vt:lpstr>Shareholders' Deficit (Detail30</vt:lpstr>
      <vt:lpstr>Fair Value Measurements (Detail</vt:lpstr>
      <vt:lpstr>Fair Value Measurements (Deta32</vt:lpstr>
      <vt:lpstr>Fair Value Measurements (Deta33</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4:55:34Z</dcterms:created>
  <dcterms:modified xmlns:dcterms="http://purl.org/dc/terms/" xmlns:xsi="http://www.w3.org/2001/XMLSchema-instance" xsi:type="dcterms:W3CDTF">2015-08-14T14:55:34Z</dcterms:modified>
  <dc:title xmlns:dc="http://purl.org/dc/elements/1.1/">Untitled</dc:title>
  <dc:description xmlns:dc="http://purl.org/dc/elements/1.1/"/>
  <dc:subject xmlns:dc="http://purl.org/dc/elements/1.1/"/>
  <cp:keywords/>
  <cp:category/>
</cp:coreProperties>
</file>